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GENERAL" sheetId="7" r:id="rId7"/>
    <s:sheet name="RECENT ACCOUNTING PRONOUNCEMENT" sheetId="8" r:id="rId8"/>
    <s:sheet name="REGULATORY MATTERS" sheetId="9" r:id="rId9"/>
    <s:sheet name="GOODWILL AND INTANGIBLE ASSETS" sheetId="10" r:id="rId10"/>
    <s:sheet name="DEBT" sheetId="11" r:id="rId11"/>
    <s:sheet name="STOCKHOLDERS' EQUITY" sheetId="12" r:id="rId12"/>
    <s:sheet name="SHARE-BASED COMPENSATION" sheetId="13" r:id="rId13"/>
    <s:sheet name="EARNINGS PER SHARE" sheetId="14" r:id="rId14"/>
    <s:sheet name="RETIREMENT BENEFITS AND ASSETS " sheetId="15" r:id="rId15"/>
    <s:sheet name="FAIR VALUE MEASUREMENTS" sheetId="16" r:id="rId16"/>
    <s:sheet name="COMMITMENTS AND CONTINGENT LIAB" sheetId="17" r:id="rId17"/>
    <s:sheet name="SEGMENT INFORMATION" sheetId="18" r:id="rId18"/>
    <s:sheet name="GENERAL (Tables)" sheetId="19" r:id="rId19"/>
    <s:sheet name="REGULATORY MATTERS (Tables)" sheetId="20" r:id="rId20"/>
    <s:sheet name="DEBT (Tables)" sheetId="21" r:id="rId21"/>
    <s:sheet name="STOCKHOLDERS' EQUITY (Tables)" sheetId="22" r:id="rId22"/>
    <s:sheet name="EARNINGS PER SHARE (Tables)" sheetId="23" r:id="rId23"/>
    <s:sheet name="RETIREMENT BENEFITS AND ASSET24" sheetId="24" r:id="rId24"/>
    <s:sheet name="FAIR VALUE MEASUREMENTS (Tables" sheetId="25" r:id="rId25"/>
    <s:sheet name="SEGMENT INFORMATION (Tables)" sheetId="26" r:id="rId26"/>
    <s:sheet name="GENERAL (Details)" sheetId="27" r:id="rId27"/>
    <s:sheet name="REGULATORY MATTERS Net Changes " sheetId="28" r:id="rId28"/>
    <s:sheet name="REGULATORY MATTERS Schedule of " sheetId="29" r:id="rId29"/>
    <s:sheet name="REGULATORY MATTERS Additional I" sheetId="30" r:id="rId30"/>
    <s:sheet name="GOODWILL AND INTANGIBLE ASSETS " sheetId="31" r:id="rId31"/>
    <s:sheet name="DEBT Interest Rate Swap Agreeme" sheetId="32" r:id="rId32"/>
    <s:sheet name="DEBT Schedule of Revolving Cred" sheetId="33" r:id="rId33"/>
    <s:sheet name="DEBT Additional Information (De" sheetId="34" r:id="rId34"/>
    <s:sheet name="STOCKHOLDERS' EQUITY Changes in" sheetId="35" r:id="rId35"/>
    <s:sheet name="STOCKHOLDERS' EQUITY Changes 36" sheetId="36" r:id="rId36"/>
    <s:sheet name="STOCKHOLDERS' EQUITY Additional" sheetId="37" r:id="rId37"/>
    <s:sheet name="SHARE-BASED COMPENSATION (Detai" sheetId="38" r:id="rId38"/>
    <s:sheet name="EARNINGS PER SHARE Schedule of " sheetId="39" r:id="rId39"/>
    <s:sheet name="EARNINGS PER SHARE Additional I" sheetId="40" r:id="rId40"/>
    <s:sheet name="RETIREMENT BENEFITS AND ASSET41" sheetId="41" r:id="rId41"/>
    <s:sheet name="RETIREMENT BENEFITS AND ASSET42" sheetId="42" r:id="rId42"/>
    <s:sheet name="FAIR VALUE MEASUREMENTS Assets " sheetId="43" r:id="rId43"/>
    <s:sheet name="FAIR VALUE MEASUREMENTS Additio" sheetId="44" r:id="rId44"/>
    <s:sheet name="COMMITMENTS AND CONTINGENT LI45" sheetId="45" r:id="rId45"/>
    <s:sheet name="SEGMENT INFORMATION (Details)" sheetId="46" r:id="rId46"/>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Jun. 30, 2015</t>
  </si>
  <si>
    <t>Jul. 24, 2015</t>
  </si>
  <si>
    <t>Entity Information [Line Items]</t>
  </si>
  <si>
    <t>Entity Registrant Name</t>
  </si>
  <si>
    <t>ITC HOLDINGS CORP.</t>
  </si>
  <si>
    <t>Entity Central Index Key</t>
  </si>
  <si>
    <t>Trading Symbol</t>
  </si>
  <si>
    <t>ITC</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FINANCIAL POSITION (UNAUDITED) - Entity [Domain] - USD ($) $ in Thousands</t>
  </si>
  <si>
    <t>Dec. 31, 2014</t>
  </si>
  <si>
    <t>Current assets</t>
  </si>
  <si>
    <t>Cash and cash equivalents</t>
  </si>
  <si>
    <t>Accounts receivable</t>
  </si>
  <si>
    <t>Inventory</t>
  </si>
  <si>
    <t>Deferred income taxes</t>
  </si>
  <si>
    <t>Regulatory assets</t>
  </si>
  <si>
    <t>Prepaid and other current assets</t>
  </si>
  <si>
    <t>Total current assets</t>
  </si>
  <si>
    <t>Property, plant and equipment (net of accumulated depreciation and amortization of $1,438,404 and $1,388,217, respectively)</t>
  </si>
  <si>
    <t>Other assets</t>
  </si>
  <si>
    <t>Goodwill</t>
  </si>
  <si>
    <t>Intangible assets (net of accumulated amortization of $26,579 and $24,917, respectively)</t>
  </si>
  <si>
    <t>Deferred financing fees (net of accumulated amortization of $15,520 and $15,972, respectively)</t>
  </si>
  <si>
    <t>Other</t>
  </si>
  <si>
    <t>Total other assets</t>
  </si>
  <si>
    <t>TOTAL ASSETS</t>
  </si>
  <si>
    <t>Current liabilities</t>
  </si>
  <si>
    <t>Accounts payable</t>
  </si>
  <si>
    <t>Accrued payroll</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Long-term debt</t>
  </si>
  <si>
    <t>Commitments and contingent liabilities (Note 11)</t>
  </si>
  <si>
    <t>STOCKHOLDERS’ EQUITY</t>
  </si>
  <si>
    <t>Common stock, without par value, 300,000,000 shares authorized, 156,060,906 and 155,140,967 shares issued and outstanding at June 30, 2015 and December 31, 2014, respectively</t>
  </si>
  <si>
    <t>Retained earnings</t>
  </si>
  <si>
    <t>Accumulated other comprehensive income</t>
  </si>
  <si>
    <t>Total stockholders’ equity</t>
  </si>
  <si>
    <t>TOTAL LIABILITIES AND STOCKHOLDERS’ EQUITY</t>
  </si>
  <si>
    <t>CONDENSED CONSOLIDATED STATEMENTS OF FINANCIAL POSITION (UNAUDITED) (Parentheticals) - Entity [Domain] - USD ($) $ in Thousands</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OPERATING REVENUES</t>
  </si>
  <si>
    <t>OPERATING EXPENSES</t>
  </si>
  <si>
    <t>Operation and maintenance</t>
  </si>
  <si>
    <t>General and administrative</t>
  </si>
  <si>
    <t>Depreciation and amortization</t>
  </si>
  <si>
    <t>Taxes other than income taxes</t>
  </si>
  <si>
    <t>Other operating (income) and expenses — net</t>
  </si>
  <si>
    <t>Total operating expenses</t>
  </si>
  <si>
    <t>OPERATING INCOME</t>
  </si>
  <si>
    <t>OTHER EXPENSES (INCOME)</t>
  </si>
  <si>
    <t>Interest expense — net</t>
  </si>
  <si>
    <t>Allowance for equity funds used during construction</t>
  </si>
  <si>
    <t>Loss on extinguishment of debt</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 USD ($) $ in Thousands</t>
  </si>
  <si>
    <t>OTHER COMPREHENSIVE INCOME (LOSS)</t>
  </si>
  <si>
    <t>Derivative instruments, net of tax (Note 6)</t>
  </si>
  <si>
    <t>Available-for-sale securities, net of tax (Note 6)</t>
  </si>
  <si>
    <t>TOTAL OTHER COMPREHENSIVE INCOM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Changes in assets and liabilities, exclusive of changes shown separately:</t>
  </si>
  <si>
    <t>Other current liabilitie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Issuance of long-term debt</t>
  </si>
  <si>
    <t>Borrowings under revolving credit agreements</t>
  </si>
  <si>
    <t>Borrowings under term loan credit agreements</t>
  </si>
  <si>
    <t>Proceeds from commercial paper</t>
  </si>
  <si>
    <t>Retirement of long-term debt — including debt retirement costs</t>
  </si>
  <si>
    <t>Repayments of revolving credit agreements</t>
  </si>
  <si>
    <t>Repayments under term loan credit agreements</t>
  </si>
  <si>
    <t>Issuance of common stock</t>
  </si>
  <si>
    <t>Dividends on common and restricted stock</t>
  </si>
  <si>
    <t>Repayment of refundable deposits from generators for transmission network upgrades</t>
  </si>
  <si>
    <t>Repurchase and retirement of common stock</t>
  </si>
  <si>
    <t>Forward contract of accelerated share repurchase program</t>
  </si>
  <si>
    <t>Net cash provided by financing activities</t>
  </si>
  <si>
    <t>NET DECREASE IN CASH AND CASH EQUIVALENTS</t>
  </si>
  <si>
    <t>CASH AND CASH EQUIVALENTS — Beginning of period</t>
  </si>
  <si>
    <t>CASH AND CASH EQUIVALENTS — End of period</t>
  </si>
  <si>
    <t>GENERAL</t>
  </si>
  <si>
    <t>GENERAL [Abstract]</t>
  </si>
  <si>
    <t>GENERAL These condensed consolidated financial statements should be read in conjunction with the notes to the consolidated financial statements as of and for the year ended December 31, 2014 included in ITC Holdings’ annual report on Form 10-K for such period.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Supplementary Cash Flows Information Six months ended June 30, (in thousands) 2015 2014 Supplementary cash flows information: Interest paid (net of interest capitalized) $ 93,803 $ 90,248 Income taxes paid — net 40,776 25,416 Supplementary non-cash investing and financing activities: Additions to property, plant and equipment and other long-lived assets (a) $ 70,737 $ 105,246 Allowance for equity funds used during construction 15,013 9,944 ____________________________ (a) Amounts consist of current liabilities for construction, labor and materials that have not been included in investing activities. These amounts have not been paid for as of June 30, 2015 or 2014 , respectively, but have been or will be included as a cash outflow from investing activities for expenditures for property, plant and equipment when paid.</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effective for annual reporting periods beginning after December 15, 2017 and may be adopted using a full or modified retrospective application. We do not expect the guidance to have a material impact on our results of operations, cash flows, or financial position. Going Concern In August 2014, the FASB issued authoritative guidance on (1) how to perform a going concern assessment and (2) when going concern disclosures are required under U.S. GAAP. The guidance extends the responsibility for performing a going concern assessment to company management; previously this requirement existed only in auditing literature. The standard is expected to enhance the timeliness, clarity, and consistency of going concern disclosures. The guidance is effective for the annual period ending after December 15, 2016, and for interim periods and annual periods thereafter. Early application is permitted. We do not expect the standard to have a material impact on our consolidated financial statements, including our disclosure. Amendments to the Consolidation Analysis In February 2015, the FASB issued authoritative guidance that amends the variable interest entity consolidation analysis under U.S. GAAP. The new standard was issued to improve targeted areas of consolidation guidance; though the FASB’s deliberations were largely focused on the investment management industry, the standard is applicable for reporting entities across industries. Specifically, the guidance amends the consolidation analysis for limited partnerships, clarifies when fees paid to a decision maker should be a factor in the consolidation analysis and amends how variable interests held by related parties affect consolidation. The guidance is effective for annual periods, and interim periods within those annual periods, beginning after December 15, 2015. Early application is permitted. We do not expect the standard to have a material impact on our consolidated financial statements. Amendment to the Balance Sheet Presentation of Debt Issuance Costs In April 2015, the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and will be applied retrospectively. Upon transition, an entity is required to comply with the applicable disclosures for a change in an accounting principle. We do not expect the standard to have a material impact on our consolidated financial statements.</t>
  </si>
  <si>
    <t>REGULATORY MATTERS</t>
  </si>
  <si>
    <t>Regulated Operations [Abstract]</t>
  </si>
  <si>
    <t>REGULATORY MATTERS Start-Up, Development and Pre-Construction Regulatory Assets As of June 30, 2015 , we have recorded a total of $13.7 million of regulatory assets for start-up, development and pre-construction expenses, including associated interest carrying charges, incurred by ITC Great Plains, which include certain costs incurred for the Kansas Electric Transmission Authority (“KETA”) Project and the Kansas V-Plan Project prior to construction. ITC Great Plains made a filing with the FERC under Section 205 of the FPA in May 2013 to recover these start-up, development and pre-construction expenses, including associated debt and equity carrying charges, in future rates. On March 26, 2015, FERC accepted ITC Great Plains’ request to commence amortization of the authorized regulatory assets, subject to refund, as well as set the matter for hearing and settlement judge procedures. As a result, ITC Great Plains has included the unamortized balance of the regulatory assets in its rate base and commenced amortization over a 10 -year period during the second quarter of 2015. The amortization expense will be recovered through ITC Great Plains’ cost-based formula rate template, subject to refund. We do not expect the settlement of this proceeding to have a material impact on our results of operations, cash flows or financial condition. MISO Funding Policy for Generator Interconnections On June 18, 2015, FERC issued an order initiating a proceeding, pursuant to Section 206 of the FPA, to examine MISO’s funding policy for generator interconnections, which allows a transmission owner to unilaterally elect to fund network upgrades and recover such costs from the interconnection customer. In this order, FERC suggested the MISO funding policy be revised to require mutual agreement between the interconnection customer and transmission owner to utilize the election to fund network upgrades. We do not expect the resolution of this proceeding to have a material impact on our results of operations, cash flows or financial condition. Order on Formula Rate Protocols In 2012, the FERC issued an order initiating a proceeding, pursuant to Section 206 of the FPA, to determine whether the formula rate protocols under the MISO Tariff are sufficient to ensure just and reasonable rates. Our MISO Regulated Operating Subsidiaries were named in the order. In May 2013, the FERC issued an order that determined the formula rate protocols are insufficient to ensure just and reasonable rates and directed MISO and its member transmission owners (“TOs”) to file revised formula rate protocols. In September 2013, MISO and its TOs, including our MISO Regulated Operating Subsidiaries, filed revised formula rate protocols which require our MISO Regulated Operating Subsidiaries to provide additional information for certain aspects of the formula rates used to calculate their respective annual revenue requirements. On March 20, 2014, FERC issued an order conditionally accepting MISO and its TOs’ September 2013 filing and required a further compliance filing, which MISO and its TOs made on May 19, 2014. On January 22, 2015, the FERC conditionally accepted the May 19, 2014 compliance filing, subject to a further compliance filing, which was made on February 13, 2015. We do not expect the revised formula rate protocols to impact our results of operations, cash flows or financial condition. Rate of Return on Equity and Capital Structure Complaints See “Rate of Return on Equity and Capital Structure Complaints” in Note 11 for a discussion of the complaints. Cost-Based Formula Rates with True-Up Mechanism The transmission rates at our Regulated Operating Subsidiaries are set annually, using the FERC-approved formula rates, and the rates remain in effect for a one -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use approved return on equity (“ROE”) rates and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 See “Rate of Return on Equity and Capital Structure Complaints” in Note 11 for detail on ROE matters including incentive adders approved by FERC in 2015. Our cost-based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wo years under the provisions of the formula rate templates. The net changes in regulatory assets and liabilities associated with our Regulated Operating Subsidiaries’ formula rate revenue accruals and deferrals, including accrued interest, were as follows during the six months ended June 30, 2015 : (in thousands) Total Balance as of December 31, 2014 $ (56,103 ) Net refund of 2013 revenue deferrals and accruals, including accrued interest 17,578 Net revenue accrual for the six months ended June 30, 2015 15,316 Net accrued interest payable for the six months ended June 30, 2015 (1,027 ) Balance as of June 30, 2015 $ (24,236 ) Regulatory assets and liabilities associated with our Regulated Operating Subsidiaries’ formula rate revenue accruals and deferrals and associated accrued interest are recorded in the condensed consolidated statements of financial position at June 30, 2015 as follows: (in thousands) Total Current assets $ 8,974 Non-current assets 27,231 Current liabilities (37,244 ) Non-current liabilities (23,197 ) Balance as of June 30, 2015 $ (24,236 )</t>
  </si>
  <si>
    <t>GOODWILL AND INTANGIBLE ASSETS</t>
  </si>
  <si>
    <t>Goodwill and Intangible Assets Disclosure [Abstract]</t>
  </si>
  <si>
    <t>GOODWILL AND INTANGIBLE ASSETS Goodwill At June 30, 2015 and December 31, 2014 , we had goodwill balances recorded at ITCTransmission, METC and ITC Midwest of $173.4 million , $453.8 million and $323.0 million , respectively, which resulted from the ITCTransmission acquisition, the METC acquisition and ITC Midwest’s asset acquisition, respectively. Intangible Assets We have recorded intangible assets as a result of the METC acquisition in 2006. The carrying value of these assets was $32.7 million and $34.2 million (net of accumulated amortization of $25.7 million and $24.2 million ) as of June 30, 2015 and December 31, 2014 , respectively. We have also recorded intangible assets for payments and obligations made by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14.4 million and $14.6 million (net of accumulated amortization of $0.9 million and $0.7 million ) as of June 30, 2015 and December 31, 2014 , respectively. During each of the three months ended June 30, 2015 and 2014 , we recognized $0.9 million and $0.8 million , respectively, of amortization expense of our intangible assets and $1.7 million and $1.6 million for the six months ended June 30, 2015 and 2014 , respectively. For each of the next five years, we expect the annual amortization of our intangible assets that have been recorded as of June 30, 2015 to be $3.3 million per year.</t>
  </si>
  <si>
    <t>DEBT</t>
  </si>
  <si>
    <t>Debt Disclosure [Abstract]</t>
  </si>
  <si>
    <t>DEBT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5.875% Senior Notes, due September 30, 2016 . As of June 30, 2015 , ITC Holdings had $139.3 million outstanding under the 5.875% Senior Notes. Interest Rate Swaps Notional Amount Fixed Rate Original Term Effective Date (Amounts in millions) August 2014 swap $ 25.0 3.217 % 10 years September 2016 October 2014 swap 25.0 3.075 % 10 years September 2016 January 2015 swap 25.0 2.301 % 10 years September 2016 Total $ 75.0 The 10 -year term interest rate swaps call for ITC Holdings to receive interest quarterly at a variable rate equal to LIBOR and to pay interest semi-annually at various fixed rates effective for the 10 -year period beginning September 30, 2016 after the agreements have been terminated. The agreements include a mandatory early termination provision and will be terminated no later than the effective date of the interest rate swaps of September 30, 2016 . The interest rate swaps have been determined to be highly effective at offsetting changes in the fair value of the forecasted interest cash flows associated with the expected debt issuance attributable to changes in benchmark interest rates from the trade date of the interest rate swaps to the issuance date of the debt obligation. As of June 30, 2015 , there has been no material ineffectiveness recorded in the condensed consolidated statement of operations. The interest rate swaps qualify for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forecasted debt. As of June 30, 2015 , the fair value of the derivative instruments was an asset of $1.2 million recorded to other non-current assets and a liability of $1.4 million recorded to other non-current liabilities. None of the interest rate swaps contain credit-risk-related contingent features. Refer to Note 10 for additional fair value information. ITC Midwest On April 7, 2015, ITC Midwest issued $225.0 million aggregate principal amount of 3.83% First Mortgage Bonds, Series G, due 2055. The proceeds from the issuance were used for general corporate purposes, including the repayment of borrowings under ITC Midwest’s revolving credit agreement. ITC Midwest’s First Mortgage Bonds are issued under its first mortgage and deed of trust and secured by a first mortgage lien on substantially all of its property. ITC Holdings On June 8, 2015, pursuant to the authorization by the Board of Directors, ITC Holdings established an ongoing commercial paper program for the issuance and sale of unsecured commercial paper in an aggregate amount not to exceed $400.0 million outstanding at any one time. As of June 30, 2015 , ITC Holdings had approximately $50.0 million of commercial paper issued and outstanding under the program, with a weighted-average interest rate of 0.549% and weighted average remaining days to maturity of 26 days . The proceeds from the issuance were used for general corporate purposes, including the repayment of borrowings under ITC Holdings’ revolving credit agreement. The amount outstanding as of June 30, 2015 was classified as debt maturing within one year in the consolidated statements of financial position. Revolving Credit Agreements At June 30, 2015 , ITC Holdings and its Regulated Operating Subsidiaries had the following unsecured revolving credit facilities available: (amounts in millions) Total Capacity Outstanding Balance (a) Unused Capacity Weighted Average Interest Rate on Outstanding Balance Commitment Fee Rate (b) ITC Holdings $ 400.0 $ 89.5 $ 310.5 (c) 1.4% (d) 0.175 % ITCTransmission 100.0 39.8 60.2 1.1% (e) 0.10 % METC 100.0 8.1 91.9 1.1% (e) 0.10 % ITC Midwest 250.0 22.6 227.4 1.1% (e) 0.10 % ITC Great Plains 150.0 62.2 87.8 1.1% (e) 0.10 % Total $ 1,000.0 $ 222.2 $ 777.8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60.5 million as of June 30, 2015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 above the one month LIBOR, subject to adjustments based on the borrower’s credit rating.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June 30, 2015 , we were not in violation of any debt covenant.</t>
  </si>
  <si>
    <t>STOCKHOLDERS' EQUITY</t>
  </si>
  <si>
    <t>Equity [Abstract]</t>
  </si>
  <si>
    <t>STOCKHOLDERS’ EQUITY The changes in stockholders’ equity for the six months ended June 30, 2015 were as follows: Accumulated Other Total Common Stock Retained Comprehensive Stockholders’ (in thousands, except share and per share data) Shares Amount Earnings Income Equity BALANCE, DECEMBER 31, 2014 155,140,967 $ 923,191 $ 741,550 $ 4,816 $ 1,669,557 Net income — — 139,468 — 139,468 Repurchase and retirement of common stock (664,719 ) (21,838 ) — — (21,838 ) Dividends declared ($0.325 per share) — — (50,513 ) — (50,513 ) Stock option exercises 1,068,085 9,608 — — 9,608 Shares issued under the Employee Stock Purchase Plan 34,097 1,096 — — 1,096 Issuance of restricted stock 243,493 — — — — Forfeiture of restricted stock (44,034 ) — — — — Issuance of performance shares 287,464 — — — — Forfeiture of performance shares (4,447 ) — — — — Share-based compensation, net of forfeitures — 8,704 — — 8,704 Other comprehensive income, net of tax — — — 1,262 1,262 Other — 46 — — 46 BALANCE, JUNE 30, 2015 156,060,906 $ 920,807 $ 830,505 $ 6,078 $ 1,757,390 The changes in stockholders’ equity for the six months ended June 30, 2014 were as follows: Accumulated Other Total Common Stock Retained Comprehensive Stockholders’ (in thousands, except share and per share data) Shares Amount Earnings Income (Loss) Equity BALANCE, DECEMBER 31, 2013 157,500,795 $ 1,014,435 $ 592,970 $ 6,327 $ 1,613,732 Net income — — 123,472 — 123,472 Repurchase and retirement of common stock (3,013,176 ) (107,952 ) — — (107,952 ) Dividends declared on common stock ($0.285 per share) — — (44,983 ) — (44,983 ) Stock option exercises 761,321 13,172 — — 13,172 Shares issued under the Employee Stock Purchase Plan 34,594 1,004 — — 1,004 Issuance of restricted stock 289,793 — — — — Forfeiture of restricted stock (60,593 ) — — — — Share-based compensation, net of forfeitures — 8,186 — — 8,186 Forward contract of accelerated share repurchase program — (46,000 ) — — (46,000 ) Other comprehensive loss, net of tax — — — (472 ) (472 ) BALANCE, JUNE 30, 2014 155,512,734 $ 882,845 $ 671,459 $ 5,855 $ 1,560,159 Accumulated Other Comprehensive Income The following table provides the components of changes in AOCI for the three and six months ended June 30, 2015 and 2014 : Three months ended Six months ended June 30, June 30, (in thousands) 2015 2014 2015 2014 Balance at the beginning of period $ 4,195 $ 6,483 $ 4,816 $ 6,327 Derivative instruments Reclassification of net loss relating to interest rate cash flow hedges from AOCI to interest expense — net (net of tax of $86 and $79 for the three months ended June 30, 2015 and 2014, respectively, and net of tax of $161 and $155 for the six months ended June 30, 2015 and 2014, respectively) 125 112 261 218 Reclassification of loss relating to interest rate cash flow hedges from AOCI to loss on extinguishment of debt (net of tax of $83 for the three and six months ended June 30, 2014) — 117 — 117 Gain (loss) on interest rate swaps relating to interest rate cash flow hedges (net of tax of $1,333 and $655 for the three months ended June 30, 2015 and 2014, respectively, and net of tax of $719 and $655 for the six months ended June 30, 2015 and 2014, respectively) 1,861 (917 ) 998 (917 ) Derivative instruments, net of tax 1,986 (688 ) 1,259 (582 ) Available-for-sale securities Unrealized net (loss) gain on available-for-sale securities (net of tax of $74 and $43 for the three months ended June 30, 2015 and 2014, respectively, and net of tax of $2 and $79 for the six months ended June 30, 2015 and 2014, respectively) (103 ) 60 3 110 Available-for-sale securities, net of tax (103 ) 60 3 110 Total other comprehensive income (loss), net of tax 1,883 (628 ) 1,262 (472 ) Balance at the end of period $ 6,078 $ 5,855 $ 6,078 $ 5,855 Share Repurchase Program In April 2014, the Board of Directors authorized and ITC Holdings announced a share repurchase program for up to $250.0 million , which expires in December 2015. Pursuant to such authorization, ITC Holdings completed an accelerated share repurchase from June 2014 to December 2014 in which 3.6 million shares were repurchased and retired for a total of $130.0 million . No shares were repurchased under the share repurchase program during the six months ended June 30, 2015 . Additionally, we had not entered into any agreement for the remaining amount available under the share repurchase program as of June 30, 2015 .</t>
  </si>
  <si>
    <t>SHARE-BASED COMPENSATION</t>
  </si>
  <si>
    <t>Disclosure of Compensation Related Costs, Share-based Payments [Abstract]</t>
  </si>
  <si>
    <t>SHARE-BASED COMPENSATION Long-Term Incentive Plan Grants On May 19, 2015, pursuant to the Second Amended and Restated 2006 Long-Term Incentive Plan (“LTIP”), we granted 473,200 options to purchase shares of our common stock with an exercise price of $35.91 per share, which was the closing price of our common stock on the date of grant. The options vest in three equal annual installments with the first installment vesting on May 19, 2016. In addition, on May 19, 2015, pursuant to the LTIP, we granted 189,299 shares of restricted stock and 287,464 performance shares. One-half of the payout of the performance shares will be based on an external measure for total shareholder return (“TSR”) relative to a predetermined peer group and the remainder will be based on adjusted diluted earnings per share (“EPS”) growth. Payout of the performance shares will range from 0% to 200% of the target number of shares granted, plus additional dividend equivalent shares as described below. The fair value for performance shares with the relative TSR condition was determined using a Monte Carlo simulation valuation model, whereas the fair value for performance shares with the EPS growth condition was based on the closing price of our common stock on the grant date. Holders of outstanding restricted stock and performance shares have all the rights of a holder of common stock of ITC Holdings, including dividend and voting rights. However, performance shares earn and accumulate dividend equivalents, which are settled in the form of additional shares upon vesting of the related award. Dividend equivalents paid on performance shares that do not vest will be forfeited. Restricted stock holders receive cash dividends at each dividend payment date. The restricted stock and performance shares generally vest three years after the grant date . Holders of restricted stock and performance shares may not sell, transfer or pledge their respective shares until vesting occurs. Stock Option Exercises We issued 1,068,085 and 1,011,750 shares of our common stock during the six months ended June 30, 2015 and the year ended December 31, 2014 , respectively, due to the exercise of stock options.</t>
  </si>
  <si>
    <t>EARNINGS PER SHARE</t>
  </si>
  <si>
    <t>Earnings Per Share, Basic and Diluted [Abstract]</t>
  </si>
  <si>
    <t>EARNINGS PER SHARE We report both basic and diluted EPS. Our restricted stock contain rights to receive nonforfeitable dividends and thus, are participating securities requiring the two-class method of computing EPS. A reconciliation of both calculations for the three and six months ended June 30, 2015 and 2014 is presented in the following table: Three months ended Six months ended June 30, June 30, (in thousands, except share, per share data and percentages) 2015 2014 2015 2014 Numerator: Net income $ 72,336 $ 54,336 $ 139,468 $ 123,472 Less: dividends declared and paid — common and restricted shares (25,248 ) (22,530 ) (50,467 ) (44,983 ) Undistributed earnings 47,088 31,806 89,001 78,489 Percentage allocated to common shares (a) 99.3 % 99.2 % 99.2 % 99.2 % Undistributed earnings — common shares 46,758 31,552 88,289 77,861 Add: dividends declared and paid — common shares 25,076 22,347 50,100 44,609 Numerator for basic and diluted earnings per common share $ 71,834 $ 53,899 $ 138,389 $ 122,470 Denominator: Basic earnings per common share — weighted average common shares outstanding 154,228,727 156,427,493 154,100,335 156,309,340 Incremental shares for stock options and employee stock purchase plan — weighted average assumed conversion 1,190,632 1,541,565 1,316,716 1,523,485 Diluted earnings per common share — adjusted weighted average shares and assumed conversion 155,419,359 157,969,058 155,417,051 157,832,825 Per common share net income: Basic $ 0.47 $ 0.34 $ 0.90 $ 0.78 Diluted $ 0.46 $ 0.34 $ 0.89 $ 0.78 ____________________________ (a) Weighted average common shares outstanding 154,228,727 156,427,493 154,100,335 156,309,340 Weighted average restricted shares 1,134,649 1,297,578 1,171,852 1,329,136 Total 155,363,376 157,725,071 155,272,187 157,638,476 Percentage allocated to common shares 99.3 % 99.2 % 99.2 % 99.2 % The incremental shares for stock options and employee stock purchase plan (“ESPP”) shares are included in the diluted EPS calculation using the treasury stock method, unless the effect of including them would be anti-dilutive. The outstanding stock options and ESPP shares and the anti-dilutive stock options and ESPP shares excluded from the diluted EPS calculations were as follows: 2015 2014 Outstanding stock options and ESPP shares (as of June 30) 3,961,886 4,891,913 Anti-dilutive stock options and ESPP shares (for the three and six months ended June 30) 1,078,158 654,231 In addition, the performance shares discussed in Note 7 are not included in the diluted EPS calculation for the three and six months ended June 30, 2015 because the performance metric had not been met or was not substantively measurable as of June 30, 2015 .</t>
  </si>
  <si>
    <t>RETIREMENT BENEFITS AND ASSETS HELD IN TRUST</t>
  </si>
  <si>
    <t>Compensation and Retirement Disclosure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During the second quarter of 2015, we contributed $4.1 million to the retirement plan. We do not expect to make any additional contributions to this plan in 2015.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contributed $9.4 million to the supplemental benefit plans during the second quarter of 2015. We do not expect to make any additional contributions to these plans in 2015. Net periodic benefit cost for the pension plans, by component, was as follows for the three and six months ended June 30, 2015 and 2014 : Three months ended Six months ended June 30, June 30, (in thousands) 2015 2014 2015 2014 Service cost $ 1,624 $ 1,267 $ 3,248 $ 2,533 Interest cost 924 901 1,848 1,802 Expected return on plan assets (959 ) (885 ) (1,919 ) (1,770 ) Amortization of prior service credit (11 ) (11 ) (21 ) (21 ) Amortization of unrecognized loss 1,060 386 2,121 772 Net pension cost $ 2,638 $ 1,658 $ 5,277 $ 3,316 Other Postretirement Benefits We provide certain postretirement health care, dental, and life insurance benefits for eligible employees. During the second quarter of 2015, we contributed $4.6 million to the postretirement benefit plan. We expect to make estimated additional contributions of $4.5 million to the postretirement benefit plan during the second half of 2015. Net postretirement benefit plan cost, by component, was as follows for the three and six months ended June 30, 2015 and 2014 : Three months ended Six months ended June 30, June 30, (in thousands) 2015 2014 2015 2014 Service cost $ 2,121 $ 1,462 $ 4,243 $ 2,923 Interest cost 619 498 1,238 996 Expected return on plan assets (463 ) (341 ) (926 ) (681 ) Amortization of unrecognized loss 125 — 250 — Net postretirement cost $ 2,402 $ 1,619 $ 4,805 $ 3,238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0.9 million and $0.8 million for the three months ended June 30, 2015 and 2014 , respectively, and $2.4 million and $2.1 million for the six months ended June 30, 2015 and 2014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six months ended June 30, 2015 and the year ended December 31, 2014 , there were no transfers between levels. Our assets and liabilities measured at fair value subject to the three-tier hierarchy at June 30,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734 — — Mutual funds — equity securities 869 — — Interest rate swap derivative — 1,156 — Financial liabilities measured on a recurring basis: Interest rate swap derivatives — (1,372 ) — Total $ 36,652 $ (216 ) $ — Our assets and liabilities measured at fair value subject to the three-tier hierarchy at December 31, 2014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5,452 $ — $ — Mutual funds — fixed income securities 26,715 — — Mutual funds — equity securities 667 — — Financial liabilities measured on a recurring basis: Interest rate swap derivatives — (1,934 ) — Total $ 32,834 $ (1,934 ) $ — As of June 30, 2015 and December 31, 2014 , we held certain assets and liabilities that are required to be measured at fair value on a recurring basis. The assets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mutual funds that are administered similar to money market funds recorded at cost plus accrued interest to approximate fair value. Our mutual funds consist primarily of publicly traded mutual funds and are recorded at fair value based on observable trades for identical securities in an active market. Changes in the observed trading prices and liquidity of money market funds are monitored as additional support for determining fair value, and losses are recorded in earnings for investments classified as trading securities and other comprehensive income for investments classified as available for sale if fair value falls below recorded cost. The asset and liability related to derivatives consist of interest rate swaps as discussed in Note 5 . The fair value of our interest rate swap derivatives as of June 30, 2015 i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six months ended June 30, 2015 . For additional information on our goodwill and intangible assets, please refer to the notes to the consolidated financial statements as of and for the year ended December 31, 2014 included in our Form 10-K for such period and to Note 4 of this Form 10-Q.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4,035.3 million and $3,985.6 million at June 30, 2015 and December 31, 2014 , respectively. These fair values represent Level 2 under the three-tier hierarchy described above. The total book value of our consolidated long-term debt and debt maturing within one year, excluding revolving and term loan credit agreements and commercial paper, was $3,855.1 million and $3,629.8 million at June 30, 2015 and December 31, 2014 , respectively. Revolving and Term Loan Credit Agreements At June 30, 2015 and December 31, 2014 , we had a consolidated total of $383.2 million and $473.8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COMMITMENTS AND CONTINGENT LIABILITIES</t>
  </si>
  <si>
    <t>Commitments and Contingencies Disclosure [Abstract]</t>
  </si>
  <si>
    <t>COMMITMENTS AND CONTINGENT LIABILITIES Environmental Matters 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 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 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ITCTransmission is assessing the recent ruling in light of its specific facts, but cannot estimate the amount or timing of any potential tax assessments or refunds. ITCTransmission believes that the industrial processing exemption will apply to a significant portion and potentially all of the equipment purchases for which it claimed exemption, but it is reasonably possible that portions of the use tax assessments could be sustained upon resolution of this matter. The amount of use tax liability associated with the exemptions taken by ITCTransmission through June 30, 2015 is estimated to be approximately $16.7 million including interest. This amount includes approximately $10.2 million , including interest, assessed for the audit periods noted above. ITCTransmission has not recorded this contingent liability as of June 30, 2015 . METC has also taken the industrial processing exemption, estimated to be approximately $10.1 million for periods still subject to audit and METC has also not recorded any contingent liabilities as of June 30, 2015 associated with this matter. In the event it becomes appropriate to record additional use tax liability relating to this matter, ITCTransmission and METC would record the additional use tax primarily as an increase to the cost of property, plant and equipment, which is a component of revenue requirement, as the majority of purchases for which the exemption was taken relate to equipment purchases associated with capital projects. Rate of Return on Equity and Capital Structure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Complaint”), requesting that the FERC find the current 12.38% MISO regional base ROE rate (the “base ROE”) for all MISO TOs, including ITCTransmission, METC and ITC Midwest, to no longer be just and reasonable. The complainants sought a FERC order reducing the base ROE used in our MISO Regulated Operating Subsidiaries’ formula transmission rates to 9.15% . The Complaint also alleged that the rates of any MISO TO using a capital structure with greater than 50% for the equity component are likewise not just and reasonable (our MISO Regulated Operating Subsidiaries use their actual capital structures, which target 60% equity, as FERC had previously authorized). The Complaint also alleged the ROE adders currently approved for certain ITC Holdings operating companies, including an adder currently charged by ITCTransmission for being a member of an RTO and adders charged by ITCTransmission and METC for being independent transmission owners, are no longer just and reasonable, and sought to have them eliminated. On June 19, 2014, in a separate Section 206 complaint against the regional base ROE rate for ISO New England TOs, FERC adopted a new methodology for establishing base ROE rates for electric transmission utilities. The new methodology is based on a two-step discounted cash flow analysis (“two-step DCF”) that uses both short-term and long-term growth projections in calculating ROE rates for a proxy group of electric utilities. The previous methodology used only short-term growth projection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 On October 16, 2014, FERC granted the complainants’ request in part by setting the base ROE for hearing and settlement procedures, while denying all other aspects of the Complaint. FERC found that the complainants failed to show that the use of actual or FERC-approved capital structures that include more than 50% equity are unjust and unreasonable. FERC also denied the request to terminate ITCTransmission’s and METC’s ROE incentives. The order reiterates that any TO’s total ROE rate is limited by the top end of a zone of reasonableness and the TO’s ability to implement the full amount of previously granted ROE adders may be affected by the outcome of the hearing. FERC set the refund effective date as November 12, 2013. During the fourth quarter of 2014, the MISO TOs engaged in the ordered FERC settlement procedures with the complainants but were not able to reach resolution. On January 5, 2015, the Chief Judge issued an order which terminated settlement procedures and set the matter for hearing. The order established a schedule for the proceeding that provides for a hearing within 32 weeks of the order and an initial decision within 47 weeks of the order. On April 6, 2015, the MISO TOs filed expert witness testimony in the Complaint proceeding supporting the existing base ROE as just and reasonable. However, in the event that FERC elects to change the base ROE, the testimony included a recommendation of 11.39% base ROE for the period of November 12, 2013 through February 12, 2015 (the “Initial Refund Period”). In resolving the Complaint, we expect FERC to establish a new base ROE to determine any potential refund liability for the Initial Refund Period. The new base ROE as well as any ROE adders, subject to the limitations of the top end of any zone of reasonableness that is established, are expected to be used to calculate the refund liability for the Initial Refund Period.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our MISO Regulated Operating Subsidiaries’ formula transmission rates to 8.67% with an effective date of February 12, 2015. On March 11, 2015, the MISO TOs filed an answer to the Second Complaint with the FERC supporting the current base ROE as just and reasonable. On June 18, 2015, FERC accepted the Second Complaint and set it for hearing and settlement procedures. FERC also set the refund effective date for the Second Complaint as February 12, 2015. We believe it is probable that refunds will be required for these matters and as of June 30, 2015 , the estimated range of refunds on a pre-tax basis is expected to be from $69.6 million to $123.2 million for the period from November 12, 2013 through June 30, 2015 . As of June 30, 2015 and December 31, 2014 , our MISO Regulated Operating Subsidiaries had recorded an aggregate estimated regulatory liability of $69.6 million and $47.8 million , respectively, representing the low end of the range of potential refunds as of those dates, as there is no best estimate within the range of refunds. The recognition of this estimated liability resulted in a reduction in revenues of $13.3 million , $20.8 million and $46.9 million and an increase in interest expense of $0.5 million , $0.9 million and $0.9 million for the three and six months ended June 30, 2015 and the year ended December 31, 2014 , respectively. This resulted in an estimated after-tax reduction to net income of $8.5 million , $13.3 million and $28.9 million for the three and six months ended June 30, 2015 and year ended December 31, 2014 , respectively. No amounts related to these complaints were recorded as of or for the three and six months ended June 30, 2014 . Based on the estimated range of refunds identified above, we believe that it is reasonably possible that this matter could result in an additional estimated pre-tax refund of up to $53.6 million (or a $32.5 million estimated after-tax reduction of net income) in excess of the amount recorded as of June 30, 2015 . It is also possible the outcome of this matter could differ from the estimated range of losses and materially affect our results of operations due to the uncertainty of the calculation of an authorized base ROE along with the zone of reasonableness under the newly adopted two-step DCF methodology, which is subject to significant discretion by the FERC. As of June 30, 2015 , our MISO Regulated Operating Subsidiaries had a total of approximately $2.8 billion of equity in their collective capital structures for ratemaking purposes. Based on this level of aggregate equity, we estimate that each 10 basis point reduction in the authorized ROE would reduce annual consolidated net income by approximately $2.8 million . In a separate but related matter, in November 2014, METC, ITC Midwest and other MISO TOs filed a request with FERC under FPA Section 205 for authority to include a 50 basis point incentive adder for RTO participation in each of the TOs’ formula rates. On January 5, 2015, FERC approved the use of this incentive adder, effective January 6, 2015. Additionally, ITC Midwest filed a request with FERC under FPA Section 205 in January 2015 for authority to include a 100 basis point incentive adder for independent transmission ownership, which is currently authorized for ITCTransmission and METC. On March 31, 2015, FERC approved the use of a 50 basis point incentive adder for independence, effective April 1, 2015. On April 30, 2015, ITC Midwest filed a request with FERC for clarification and rehearing on the approved incentive adder for independence. The RTO participation incentive adder will be applied to METC’s and ITC Midwest’s base ROEs and the independence incentive adder will be applied to ITC Midwest’s base ROE in establishing their total authorized ROE rates, subject to the limitations of the top end of any zone of reasonableness that is established. Collection of these recently approved incentive adders is being deferred pending the outcome of the complaints relating to the base ROE.</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Six months ended OPERATING REVENUES: June 30, June 30, (in thousands) 2015 2014 2015 2014 Regulated Operating Subsidiaries $ 274,990 $ 263,303 $ 547,440 $ 521,996 ITC Holdings and other 209 92 386 184 Intercompany eliminations (141 ) (181 ) (281 ) (363 ) Total Operating Revenues $ 275,058 $ 263,214 $ 547,545 $ 521,817 Three months ended Six months ended INCOME BEFORE INCOME TAXES: June 30, June 30, (in thousands) 2015 2014 2015 2014 Regulated Operating Subsidiaries $ 149,640 $ 147,187 $ 298,458 $ 288,779 ITC Holdings and other (34,208 ) (59,644 ) (75,434 ) (89,264 ) Total Income Before Income Taxes $ 115,432 $ 87,543 $ 223,024 $ 199,515 Three months ended Six months ended NET INCOME: June 30, June 30, (in thousands) 2015 2014 2015 2014 Regulated Operating Subsidiaries $ 92,081 $ 90,296 $ 183,520 $ 176,849 ITC Holdings and other 72,336 54,336 139,468 123,472 Intercompany eliminations (92,081 ) (90,296 ) (183,520 ) (176,849 ) Total Net Income $ 72,336 $ 54,336 $ 139,468 $ 123,472 TOTAL ASSETS: June 30, December 31, (in thousands) 2015 2014 Regulated Operating Subsidiaries $ 7,160,442 $ 6,867,411 ITC Holdings and other 4,112,002 3,944,318 Reconciliations / Intercompany eliminations (a) (3,989,224 ) (3,837,640 ) Total Assets $ 7,283,220 $ 6,974,089 ____________________________ (a) Reconciliation of total assets results primarily from differences in the netting of deferred tax assets and liabilities at our Regulated Operating Subsidiaries as compared to the classification in our condensed consolidated statements of financial position.</t>
  </si>
  <si>
    <t>GENERAL (Tables)</t>
  </si>
  <si>
    <t>Supplementary Cash Flows Information</t>
  </si>
  <si>
    <t xml:space="preserve"> Six months ended June 30, (in thousands) 2015 2014 Supplementary cash flows information: Interest paid (net of interest capitalized) $ 93,803 $ 90,248 Income taxes paid — net 40,776 25,416 Supplementary non-cash investing and financing activities: Additions to property, plant and equipment and other long-lived assets (a) $ 70,737 $ 105,246 Allowance for equity funds used during construction 15,013 9,944 ____________________________ (a) Amounts consist of current liabilities for construction, labor and materials that have not been included in investing activities. These amounts have not been paid for as of June 30, 2015 or 2014 , respectively, but have been or will be included as a cash outflow from investing activities for expenditures for property, plant and equipment when paid.</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six months ended June 30, 2015 : (in thousands) Total Balance as of December 31, 2014 $ (56,103 ) Net refund of 2013 revenue deferrals and accruals, including accrued interest 17,578 Net revenue accrual for the six months ended June 30, 2015 15,316 Net accrued interest payable for the six months ended June 30, 2015 (1,027 ) Balance as of June 30, 2015 $ (24,236 )</t>
  </si>
  <si>
    <t>Schedule of Regulatory Assets and Liabilities</t>
  </si>
  <si>
    <t>Regulatory assets and liabilities associated with our Regulated Operating Subsidiaries’ formula rate revenue accruals and deferrals and associated accrued interest are recorded in the condensed consolidated statements of financial position at June 30, 2015 as follows: (in thousands) Total Current assets $ 8,974 Non-current assets 27,231 Current liabilities (37,244 ) Non-current liabilities (23,197 ) Balance as of June 30, 2015 $ (24,236 )</t>
  </si>
  <si>
    <t>DEBT (Tables)</t>
  </si>
  <si>
    <t>Schedule of Interest Rate Swap Contracts</t>
  </si>
  <si>
    <t xml:space="preserve">The interest rate swaps listed below manage interest rate risk associated with the forecasted future issuance of fixed-rate debt related to the expected refinancing of the maturing ITC Holdings 5.875% Senior Notes, due September 30, 2016 . As of June 30, 2015 , ITC Holdings had $139.3 million outstanding under the 5.875% Senior Notes. Interest Rate Swaps Notional Amount Fixed Rate Original Term Effective Date (Amounts in millions) August 2014 swap $ 25.0 3.217 % 10 years September 2016 October 2014 swap 25.0 3.075 % 10 years September 2016 January 2015 swap 25.0 2.301 % 10 years September 2016 Total $ 75.0 </t>
  </si>
  <si>
    <t>Schedule of Revolving Credit Agreements</t>
  </si>
  <si>
    <t>At June 30, 2015 , ITC Holdings and its Regulated Operating Subsidiaries had the following unsecured revolving credit facilities available: (amounts in millions) Total Capacity Outstanding Balance (a) Unused Capacity Weighted Average Interest Rate on Outstanding Balance Commitment Fee Rate (b) ITC Holdings $ 400.0 $ 89.5 $ 310.5 (c) 1.4% (d) 0.175 % ITCTransmission 100.0 39.8 60.2 1.1% (e) 0.10 % METC 100.0 8.1 91.9 1.1% (e) 0.10 % ITC Midwest 250.0 22.6 227.4 1.1% (e) 0.10 % ITC Great Plains 150.0 62.2 87.8 1.1% (e) 0.10 % Total $ 1,000.0 $ 222.2 $ 777.8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60.5 million as of June 30, 2015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 above the one month LIBOR, subject to adjustments based on the borrower’s credit rating.</t>
  </si>
  <si>
    <t>STOCKHOLDERS' EQUITY (Tables)</t>
  </si>
  <si>
    <t>Changes in Stockholders' Equity</t>
  </si>
  <si>
    <t>The changes in stockholders’ equity for the six months ended June 30, 2015 were as follows: Accumulated Other Total Common Stock Retained Comprehensive Stockholders’ (in thousands, except share and per share data) Shares Amount Earnings Income Equity BALANCE, DECEMBER 31, 2014 155,140,967 $ 923,191 $ 741,550 $ 4,816 $ 1,669,557 Net income — — 139,468 — 139,468 Repurchase and retirement of common stock (664,719 ) (21,838 ) — — (21,838 ) Dividends declared ($0.325 per share) — — (50,513 ) — (50,513 ) Stock option exercises 1,068,085 9,608 — — 9,608 Shares issued under the Employee Stock Purchase Plan 34,097 1,096 — — 1,096 Issuance of restricted stock 243,493 — — — — Forfeiture of restricted stock (44,034 ) — — — — Issuance of performance shares 287,464 — — — — Forfeiture of performance shares (4,447 ) — — — — Share-based compensation, net of forfeitures — 8,704 — — 8,704 Other comprehensive income, net of tax — — — 1,262 1,262 Other — 46 — — 46 BALANCE, JUNE 30, 2015 156,060,906 $ 920,807 $ 830,505 $ 6,078 $ 1,757,390 The changes in stockholders’ equity for the six months ended June 30, 2014 were as follows: Accumulated Other Total Common Stock Retained Comprehensive Stockholders’ (in thousands, except share and per share data) Shares Amount Earnings Income (Loss) Equity BALANCE, DECEMBER 31, 2013 157,500,795 $ 1,014,435 $ 592,970 $ 6,327 $ 1,613,732 Net income — — 123,472 — 123,472 Repurchase and retirement of common stock (3,013,176 ) (107,952 ) — — (107,952 ) Dividends declared on common stock ($0.285 per share) — — (44,983 ) — (44,983 ) Stock option exercises 761,321 13,172 — — 13,172 Shares issued under the Employee Stock Purchase Plan 34,594 1,004 — — 1,004 Issuance of restricted stock 289,793 — — — — Forfeiture of restricted stock (60,593 ) — — — — Share-based compensation, net of forfeitures — 8,186 — — 8,186 Forward contract of accelerated share repurchase program — (46,000 ) — — (46,000 ) Other comprehensive loss, net of tax — — — (472 ) (472 ) BALANCE, JUNE 30, 2014 155,512,734 $ 882,845 $ 671,459 $ 5,855 $ 1,560,159</t>
  </si>
  <si>
    <t>Changes in Accumulated Other Comprehensive Income</t>
  </si>
  <si>
    <t>The following table provides the components of changes in AOCI for the three and six months ended June 30, 2015 and 2014 : Three months ended Six months ended June 30, June 30, (in thousands) 2015 2014 2015 2014 Balance at the beginning of period $ 4,195 $ 6,483 $ 4,816 $ 6,327 Derivative instruments Reclassification of net loss relating to interest rate cash flow hedges from AOCI to interest expense — net (net of tax of $86 and $79 for the three months ended June 30, 2015 and 2014, respectively, and net of tax of $161 and $155 for the six months ended June 30, 2015 and 2014, respectively) 125 112 261 218 Reclassification of loss relating to interest rate cash flow hedges from AOCI to loss on extinguishment of debt (net of tax of $83 for the three and six months ended June 30, 2014) — 117 — 117 Gain (loss) on interest rate swaps relating to interest rate cash flow hedges (net of tax of $1,333 and $655 for the three months ended June 30, 2015 and 2014, respectively, and net of tax of $719 and $655 for the six months ended June 30, 2015 and 2014, respectively) 1,861 (917 ) 998 (917 ) Derivative instruments, net of tax 1,986 (688 ) 1,259 (582 ) Available-for-sale securities Unrealized net (loss) gain on available-for-sale securities (net of tax of $74 and $43 for the three months ended June 30, 2015 and 2014, respectively, and net of tax of $2 and $79 for the six months ended June 30, 2015 and 2014, respectively) (103 ) 60 3 110 Available-for-sale securities, net of tax (103 ) 60 3 110 Total other comprehensive income (loss), net of tax 1,883 (628 ) 1,262 (472 ) Balance at the end of period $ 6,078 $ 5,855 $ 6,078 $ 5,855</t>
  </si>
  <si>
    <t>EARNINGS PER SHARE (Tables)</t>
  </si>
  <si>
    <t>Schedule of Basic and Diluted Earnings Per Common Share</t>
  </si>
  <si>
    <t>A reconciliation of both calculations for the three and six months ended June 30, 2015 and 2014 is presented in the following table: Three months ended Six months ended June 30, June 30, (in thousands, except share, per share data and percentages) 2015 2014 2015 2014 Numerator: Net income $ 72,336 $ 54,336 $ 139,468 $ 123,472 Less: dividends declared and paid — common and restricted shares (25,248 ) (22,530 ) (50,467 ) (44,983 ) Undistributed earnings 47,088 31,806 89,001 78,489 Percentage allocated to common shares (a) 99.3 % 99.2 % 99.2 % 99.2 % Undistributed earnings — common shares 46,758 31,552 88,289 77,861 Add: dividends declared and paid — common shares 25,076 22,347 50,100 44,609 Numerator for basic and diluted earnings per common share $ 71,834 $ 53,899 $ 138,389 $ 122,470 Denominator: Basic earnings per common share — weighted average common shares outstanding 154,228,727 156,427,493 154,100,335 156,309,340 Incremental shares for stock options and employee stock purchase plan — weighted average assumed conversion 1,190,632 1,541,565 1,316,716 1,523,485 Diluted earnings per common share — adjusted weighted average shares and assumed conversion 155,419,359 157,969,058 155,417,051 157,832,825 Per common share net income: Basic $ 0.47 $ 0.34 $ 0.90 $ 0.78 Diluted $ 0.46 $ 0.34 $ 0.89 $ 0.78 ____________________________ (a) Weighted average common shares outstanding 154,228,727 156,427,493 154,100,335 156,309,340 Weighted average restricted shares 1,134,649 1,297,578 1,171,852 1,329,136 Total 155,363,376 157,725,071 155,272,187 157,638,476 Percentage allocated to common shares 99.3 % 99.2 % 99.2 % 99.2 %</t>
  </si>
  <si>
    <t>Schedule of Antidilutive Securities Excluded from Computation of Earnings Per Share</t>
  </si>
  <si>
    <t>The outstanding stock options and ESPP shares and the anti-dilutive stock options and ESPP shares excluded from the diluted EPS calculations were as follows: 2015 2014 Outstanding stock options and ESPP shares (as of June 30) 3,961,886 4,891,913 Anti-dilutive stock options and ESPP shares (for the three and six months ended June 30) 1,078,158 654,231</t>
  </si>
  <si>
    <t>RETIREMENT BENEFITS AND ASSETS HELD IN TRUST (Tables)</t>
  </si>
  <si>
    <t>Defined Benefit Plans</t>
  </si>
  <si>
    <t>Defined Benefit Plan Disclosure</t>
  </si>
  <si>
    <t>Schedule of Net Defined Benefit Cost Components</t>
  </si>
  <si>
    <t>Net periodic benefit cost for the pension plans, by component, was as follows for the three and six months ended June 30, 2015 and 2014 : Three months ended Six months ended June 30, June 30, (in thousands) 2015 2014 2015 2014 Service cost $ 1,624 $ 1,267 $ 3,248 $ 2,533 Interest cost 924 901 1,848 1,802 Expected return on plan assets (959 ) (885 ) (1,919 ) (1,770 ) Amortization of prior service credit (11 ) (11 ) (21 ) (21 ) Amortization of unrecognized loss 1,060 386 2,121 772 Net pension cost $ 2,638 $ 1,658 $ 5,277 $ 3,316</t>
  </si>
  <si>
    <t>Other Postretirement Benefits Plan</t>
  </si>
  <si>
    <t>Net postretirement benefit plan cost, by component, was as follows for the three and six months ended June 30, 2015 and 2014 : Three months ended Six months ended June 30, June 30, (in thousands) 2015 2014 2015 2014 Service cost $ 2,121 $ 1,462 $ 4,243 $ 2,923 Interest cost 619 498 1,238 996 Expected return on plan assets (463 ) (341 ) (926 ) (681 ) Amortization of unrecognized loss 125 — 250 — Net postretirement cost $ 2,402 $ 1,619 $ 4,805 $ 3,238</t>
  </si>
  <si>
    <t>FAIR VALUE MEASUREMENTS (Tables)</t>
  </si>
  <si>
    <t>Assets and Liabilities at Fair Value Subject to Three-Tier Hierarchy</t>
  </si>
  <si>
    <t>Our assets and liabilities measured at fair value subject to the three-tier hierarchy at June 30,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734 — — Mutual funds — equity securities 869 — — Interest rate swap derivative — 1,156 — Financial liabilities measured on a recurring basis: Interest rate swap derivatives — (1,372 ) — Total $ 36,652 $ (216 ) $ — Our assets and liabilities measured at fair value subject to the three-tier hierarchy at December 31, 2014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5,452 $ — $ — Mutual funds — fixed income securities 26,715 — — Mutual funds — equity securities 667 — — Financial liabilities measured on a recurring basis: Interest rate swap derivatives — (1,934 ) — Total $ 32,834 $ (1,934 ) $ —</t>
  </si>
  <si>
    <t>SEGMENT INFORMATION (Tables)</t>
  </si>
  <si>
    <t>Schedule of Financial Information by Reportable Segment</t>
  </si>
  <si>
    <t>The following tables show our financial information by reportable segment: Three months ended Six months ended OPERATING REVENUES: June 30, June 30, (in thousands) 2015 2014 2015 2014 Regulated Operating Subsidiaries $ 274,990 $ 263,303 $ 547,440 $ 521,996 ITC Holdings and other 209 92 386 184 Intercompany eliminations (141 ) (181 ) (281 ) (363 ) Total Operating Revenues $ 275,058 $ 263,214 $ 547,545 $ 521,817 Three months ended Six months ended INCOME BEFORE INCOME TAXES: June 30, June 30, (in thousands) 2015 2014 2015 2014 Regulated Operating Subsidiaries $ 149,640 $ 147,187 $ 298,458 $ 288,779 ITC Holdings and other (34,208 ) (59,644 ) (75,434 ) (89,264 ) Total Income Before Income Taxes $ 115,432 $ 87,543 $ 223,024 $ 199,515 Three months ended Six months ended NET INCOME: June 30, June 30, (in thousands) 2015 2014 2015 2014 Regulated Operating Subsidiaries $ 92,081 $ 90,296 $ 183,520 $ 176,849 ITC Holdings and other 72,336 54,336 139,468 123,472 Intercompany eliminations (92,081 ) (90,296 ) (183,520 ) (176,849 ) Total Net Income $ 72,336 $ 54,336 $ 139,468 $ 123,472 TOTAL ASSETS: June 30, December 31, (in thousands) 2015 2014 Regulated Operating Subsidiaries $ 7,160,442 $ 6,867,411 ITC Holdings and other 4,112,002 3,944,318 Reconciliations / Intercompany eliminations (a) (3,989,224 ) (3,837,640 ) Total Assets $ 7,283,220 $ 6,974,089 ____________________________ (a) Reconciliation of total assets results primarily from differences in the netting of deferred tax assets and liabilities at our Regulated Operating Subsidiaries as compared to the classification in our condensed consolidated statements of financial position.</t>
  </si>
  <si>
    <t>GENERAL (Details) - USD ($) $ in Thousands</t>
  </si>
  <si>
    <t>Supplementary cash flows information:</t>
  </si>
  <si>
    <t>Interest paid (net of interest capitalized)</t>
  </si>
  <si>
    <t>Income taxes paid — net</t>
  </si>
  <si>
    <t>Supplementary non-cash investing and financing activities:</t>
  </si>
  <si>
    <t>Additions to property, plant and equipment and other long-lived assets</t>
  </si>
  <si>
    <t>[1]</t>
  </si>
  <si>
    <t>Amounts consist of current liabilities for construction, labor and materials that have not been included in investing activities. These amounts have not been paid for as of June 30, 2015 or 2014, respectively, but have been or will be included as a cash outflow from investing activities for expenditures for property, plant and equipment when paid.</t>
  </si>
  <si>
    <t>REGULATORY MATTERS Net Changes in Regulatory Assets and Liabilities (Details) $ in Thousands</t>
  </si>
  <si>
    <t>Jun. 30, 2015USD ($)</t>
  </si>
  <si>
    <t>Revenue Accruals and Deferrals</t>
  </si>
  <si>
    <t>Beginning balance</t>
  </si>
  <si>
    <t>Net refund of 2013 revenue deferrals and accruals, including accrued interest</t>
  </si>
  <si>
    <t>Net revenue accrual for the six months ended June 30, 2015</t>
  </si>
  <si>
    <t>Net accrued interest payable for the six months ended June 30, 2015</t>
  </si>
  <si>
    <t>Ending balance</t>
  </si>
  <si>
    <t>REGULATORY MATTERS Schedule of Regulatory Assets and Liabilities (Details) - USD ($) $ in Thousands</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Additional Information (Details) - Jun. 30, 2015 - USD ($) $ in Millions</t>
  </si>
  <si>
    <t>Total</t>
  </si>
  <si>
    <t>Regulatory Assets</t>
  </si>
  <si>
    <t>Transmission rate, applicable period</t>
  </si>
  <si>
    <t>1 year</t>
  </si>
  <si>
    <t>Revenue true-up amount reflected in customer bill, period of recognition</t>
  </si>
  <si>
    <t>2 years</t>
  </si>
  <si>
    <t>ITC Great Plains | Start-up, Development and Pre-construction Expenses, Including Associated Carrying Charges</t>
  </si>
  <si>
    <t>Regulatory asset, amortization period</t>
  </si>
  <si>
    <t>10 years</t>
  </si>
  <si>
    <t>GOODWILL AND INTANGIBLE ASSETS (Details) - USD ($) $ in Thousands</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ITCTransmission</t>
  </si>
  <si>
    <t>METC</t>
  </si>
  <si>
    <t>ITC Midwest</t>
  </si>
  <si>
    <t>ITC Great Plains</t>
  </si>
  <si>
    <t>DEBT Interest Rate Swap Agreements (Details) - USD ($)</t>
  </si>
  <si>
    <t>Jan. 31, 2015</t>
  </si>
  <si>
    <t>Oct. 31, 2014</t>
  </si>
  <si>
    <t>Aug. 31, 2014</t>
  </si>
  <si>
    <t>Derivative [Line Items]</t>
  </si>
  <si>
    <t>Notional Amount</t>
  </si>
  <si>
    <t>Fixed Rate</t>
  </si>
  <si>
    <t>2.301%</t>
  </si>
  <si>
    <t>3.075%</t>
  </si>
  <si>
    <t>3.217%</t>
  </si>
  <si>
    <t>Recurring Basis | Fair Value Measurements at Reporting Date Using Significant Other Observable Inputs (Level 2) | Interest Rate Swap</t>
  </si>
  <si>
    <t>Derivative asset</t>
  </si>
  <si>
    <t>Derivative liability</t>
  </si>
  <si>
    <t>Interest Rate Swap</t>
  </si>
  <si>
    <t>Term of contract</t>
  </si>
  <si>
    <t>Ineffectiveness recorded in the condensed consolidated statement of operations</t>
  </si>
  <si>
    <t>ITC Holdings | Senior Notes due September 30, 2016 | Unsecured Debt</t>
  </si>
  <si>
    <t>DEBT Schedule of Revolving Credit Agreements (Details) - Jun. 30, 2015 - USD ($)</t>
  </si>
  <si>
    <t>Line of Credit Facility</t>
  </si>
  <si>
    <t>Total available capacity</t>
  </si>
  <si>
    <t>Outstanding balance</t>
  </si>
  <si>
    <t>Unused capacity</t>
  </si>
  <si>
    <t>ITC Holdings</t>
  </si>
  <si>
    <t>[2]</t>
  </si>
  <si>
    <t>Unused capacity, adjusted for commercial paper outstanding</t>
  </si>
  <si>
    <t>Weighted average interest rate</t>
  </si>
  <si>
    <t>[3]</t>
  </si>
  <si>
    <t>1.40%</t>
  </si>
  <si>
    <t>Commitment fee rate</t>
  </si>
  <si>
    <t>[4]</t>
  </si>
  <si>
    <t>0.175%</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5]</t>
  </si>
  <si>
    <t>1.10%</t>
  </si>
  <si>
    <t>0.10%</t>
  </si>
  <si>
    <t>Loans bear interest at a rate equal to LIBOR plus an applicable margin of 1.00% or at a base rate, which is defined as the higher of the prime rate, 0.50% above the federal funds rate or 1% above the one month LIBOR, subject to adjustments based on the borrower’s credit rating.</t>
  </si>
  <si>
    <t xml:space="preserve">Loans bear interest at a rate equal to LIBOR plus an applicable margin of 1.00% or at a base rate, which is defined as the higher of the prime rate, 0.50% above the federal funds rate or 1% above the one month LIBOR, subject to adjustments based on the borrower’s credit rating.
</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260.5 million as of June 30, 2015.</t>
  </si>
  <si>
    <t>Calculation based on the average daily unused commitments, subject to adjustment based on the borrower’s credit rating.</t>
  </si>
  <si>
    <t>DEBT Additional Information (Details) - USD ($)</t>
  </si>
  <si>
    <t>Jun. 08, 2015</t>
  </si>
  <si>
    <t>Apr. 07, 2015</t>
  </si>
  <si>
    <t>Debt Instrument</t>
  </si>
  <si>
    <t>Commercial paper program, maximum authorized amount outstanding</t>
  </si>
  <si>
    <t>Commercial paper</t>
  </si>
  <si>
    <t>Commercial paper, Weighted average interest rate</t>
  </si>
  <si>
    <t>0.549%</t>
  </si>
  <si>
    <t>Commercial paper, weighted average days to maturity</t>
  </si>
  <si>
    <t>26 days</t>
  </si>
  <si>
    <t>ITC Midwest | First Mortgage Bonds, Series G, due 2055 | Secured Debt</t>
  </si>
  <si>
    <t>Principal amount</t>
  </si>
  <si>
    <t>Interest rate</t>
  </si>
  <si>
    <t>3.83%</t>
  </si>
  <si>
    <t>STOCKHOLDERS' EQUITY Changes in Stockholders' Equity (Details) - USD ($) $ / shares in Units, $ in Thousands</t>
  </si>
  <si>
    <t>12 Months Ended</t>
  </si>
  <si>
    <t>Beginning balance, shares</t>
  </si>
  <si>
    <t>Stock option exercises, shares</t>
  </si>
  <si>
    <t>Other comprehensive income (loss), net of tax</t>
  </si>
  <si>
    <t>Ending balance, shares</t>
  </si>
  <si>
    <t>Parenthetical Disclosures</t>
  </si>
  <si>
    <t>Common Stock</t>
  </si>
  <si>
    <t>Repurchase and retirement of common stock, shares</t>
  </si>
  <si>
    <t>Stock option exercises</t>
  </si>
  <si>
    <t>Shares issued under the employee stock purchase plan, shares</t>
  </si>
  <si>
    <t>Shares issued under the employee stock purchase plan</t>
  </si>
  <si>
    <t>Issuance of restricted stock, shares</t>
  </si>
  <si>
    <t>Forfeiture of restricted stock, shares</t>
  </si>
  <si>
    <t>Issuance of performance shares</t>
  </si>
  <si>
    <t>Forfeiture of performance shares</t>
  </si>
  <si>
    <t>Share-based compensation, net of forfeitures</t>
  </si>
  <si>
    <t>Forward Contract of Accelerated Share Repurchase Program</t>
  </si>
  <si>
    <t>Stockholders' equity, other</t>
  </si>
  <si>
    <t>Retained Earnings</t>
  </si>
  <si>
    <t>Dividends declared on common stock</t>
  </si>
  <si>
    <t>Accumulated Other Comprehensive Income (Loss)</t>
  </si>
  <si>
    <t>Total Stockholders' Equity</t>
  </si>
  <si>
    <t>STOCKHOLDERS' EQUITY Changes in Accumulated Other Comprehensive Income (Details) - USD ($) $ / shares in Units, $ in Thousands</t>
  </si>
  <si>
    <t>Balance at the beginning of period</t>
  </si>
  <si>
    <t>Derivative instruments</t>
  </si>
  <si>
    <t>Reclassification of net loss relating to interest rate cash flow hedges from AOCI to interest expense — net (net of tax of $86 and $79 for the three months ended June 30, 2015 and 2014, respectively, and net of tax of $161 and $155 for the six months ended June 30, 2015 and 2014, respectively)</t>
  </si>
  <si>
    <t>Reclassification of loss relating to interest rate cash flow hedges from AOCI to loss on extinguishment of debt (net of tax of $83 for the three and six months ended June 30, 2014)</t>
  </si>
  <si>
    <t>Gain (loss) on interest rate swaps relating to interest rate cash flow hedges (net of tax of $1,333 and $655 for the three months ended June 30, 2015 and 2014, respectively, and net of tax of $719 and $655 for the six months ended June 30, 2015 and 2014, respectively)</t>
  </si>
  <si>
    <t>Derivative instruments, net of tax</t>
  </si>
  <si>
    <t>Available-for-sale securities</t>
  </si>
  <si>
    <t>Unrealized net (loss) gain on available-for-sale securities (net of tax of $74 and $43 for the three months ended June 30, 2015 and 2014, respectively, and net of tax of $2 and $79 for the six months ended June 30, 2015 and 2014, respectively)</t>
  </si>
  <si>
    <t>Available-for-sale securities, net of tax</t>
  </si>
  <si>
    <t>Total other comprehensive income (loss), net of tax</t>
  </si>
  <si>
    <t>Balance at the end of period</t>
  </si>
  <si>
    <t>Reclassification of net loss relating to interest rate cash flow hedges from AOCI to interest expense, tax</t>
  </si>
  <si>
    <t>Reclassification of loss relating to interest rate cash flow hedges from AOCI to loss on extinguishment of debt, tax</t>
  </si>
  <si>
    <t>Gain (loss) on interest rate swaps relating to interest rate cash flow hedges, tax</t>
  </si>
  <si>
    <t>Unrealized net (loss) gain on available-for-sale securities, tax</t>
  </si>
  <si>
    <t>Common Stock, Dividends, Per Share, Declared</t>
  </si>
  <si>
    <t>STOCKHOLDERS' EQUITY Additional Information (Details) - USD ($) shares in Millions, $ in Millions</t>
  </si>
  <si>
    <t>7 Months Ended</t>
  </si>
  <si>
    <t>Apr. 30, 2014</t>
  </si>
  <si>
    <t>Stock repurchase program, authorized amount</t>
  </si>
  <si>
    <t>Accelerated share repurchase agreement, share delivery and retirement</t>
  </si>
  <si>
    <t>Accelerated share repurchase agreement, settlement amount</t>
  </si>
  <si>
    <t>SHARE-BASED COMPENSATION (Details) - $ / shares</t>
  </si>
  <si>
    <t>May. 19, 2015</t>
  </si>
  <si>
    <t>Share-based Compensation Arrangement by Share-based Payment Award [Line Items]</t>
  </si>
  <si>
    <t>Granted options</t>
  </si>
  <si>
    <t>Granted options, exercised price</t>
  </si>
  <si>
    <t>Stock Options</t>
  </si>
  <si>
    <t>Vesting rights</t>
  </si>
  <si>
    <t>three equal annual installments</t>
  </si>
  <si>
    <t>Restricted Stock</t>
  </si>
  <si>
    <t>three years after the grant date</t>
  </si>
  <si>
    <t>Granted restricted stock</t>
  </si>
  <si>
    <t>Performance Shares</t>
  </si>
  <si>
    <t>Performance Shares | Minimum</t>
  </si>
  <si>
    <t>Payout percentage</t>
  </si>
  <si>
    <t>0.00%</t>
  </si>
  <si>
    <t>Performance Shares | Maximum</t>
  </si>
  <si>
    <t>200.00%</t>
  </si>
  <si>
    <t>EARNINGS PER SHARE Schedule of Basic and Diluted Earnings Per Common Share (Details) - USD ($) $ / shares in Units, $ in Thousands</t>
  </si>
  <si>
    <t>Numerator:</t>
  </si>
  <si>
    <t>Less: dividends declared and paid - common and restricted shares</t>
  </si>
  <si>
    <t>Undistributed earnings</t>
  </si>
  <si>
    <t>Percentage allocated to common shares</t>
  </si>
  <si>
    <t>99.30%</t>
  </si>
  <si>
    <t>99.20%</t>
  </si>
  <si>
    <t>Numerator for basic and diluted earnings per common share</t>
  </si>
  <si>
    <t>Denominator:</t>
  </si>
  <si>
    <t>Basic earnings per common share — weighted average common shares outstanding</t>
  </si>
  <si>
    <t>Incremental shares for stock options and employee stock purchase plan — weighted average assumed conversion</t>
  </si>
  <si>
    <t>Diluted earnings per common share — adjusted weighted average shares and assumed conversion</t>
  </si>
  <si>
    <t>Per common share net income:</t>
  </si>
  <si>
    <t>Basic</t>
  </si>
  <si>
    <t>Diluted</t>
  </si>
  <si>
    <t>Percentage allocated to common shares:</t>
  </si>
  <si>
    <t>Weighted average restricted shares (participating securities)</t>
  </si>
  <si>
    <t>Denominator for percentage allocated to common shares - total weighted-average shares outstanding</t>
  </si>
  <si>
    <t>Weighted average common shares outstanding154,228,727 156,427,493 154,100,335 156,309,340Weighted average restricted shares (participating securities)1,134,649 1,297,578 1,171,852 1,329,136 Total155,363,376 157,725,071 155,272,187 157,638,476 Percentage allocated to common shares99.3% 99.2% 99.2% 99.2%</t>
  </si>
  <si>
    <t>EARNINGS PER SHARE Additional Information (Details) - shares</t>
  </si>
  <si>
    <t>Outstanding stock options and ESPP shares</t>
  </si>
  <si>
    <t>Anti-dilutive stock options and ESPP shares</t>
  </si>
  <si>
    <t>RETIREMENT BENEFITS AND ASSETS HELD IN TRUST Schedule of Net Defined Benefit Cost Components (Details) - USD ($) $ in Thousands</t>
  </si>
  <si>
    <t>Service cost</t>
  </si>
  <si>
    <t>Interest cost</t>
  </si>
  <si>
    <t>Expected return on plan assets</t>
  </si>
  <si>
    <t>Amortization of prior service credit</t>
  </si>
  <si>
    <t>Amortization of unrecognized loss</t>
  </si>
  <si>
    <t>Net cost</t>
  </si>
  <si>
    <t>RETIREMENT BENEFITS AND ASSETS HELD IN TRUST Additional Information (Details) - USD ($) $ in Millions</t>
  </si>
  <si>
    <t>Dec. 31, 2015</t>
  </si>
  <si>
    <t>Other Pension Plan</t>
  </si>
  <si>
    <t>Retirement Benefits Disclosure</t>
  </si>
  <si>
    <t>Employer contributions</t>
  </si>
  <si>
    <t>Other Pension Plan | Expectation</t>
  </si>
  <si>
    <t>Expected additional current year contribution</t>
  </si>
  <si>
    <t>Supplemental Employee Retirement Plan</t>
  </si>
  <si>
    <t>Supplemental Employee Retirement Plan | Expectation</t>
  </si>
  <si>
    <t>Other Postretirement Benefits Plan | Expectation</t>
  </si>
  <si>
    <t>Defined Contribution Plan</t>
  </si>
  <si>
    <t>Plan cost</t>
  </si>
  <si>
    <t>FAIR VALUE MEASUREMENTS Assets Measured at Fair Value Subject to Three-Tier Hierarchy (Details) - USD ($)</t>
  </si>
  <si>
    <t>Fair Value, Assets and Liabilities Measured on Recurring Basis</t>
  </si>
  <si>
    <t>Fair value, level transfers</t>
  </si>
  <si>
    <t>Recurring Basis | Fair Value Measurements at Reporting Date Using Quoted Prices in Active Markets for Identical Assets (Level 1)</t>
  </si>
  <si>
    <t>Total - asset</t>
  </si>
  <si>
    <t>Recurring Basis | Fair Value Measurements at Reporting Date Using Quoted Prices in Active Markets for Identical Assets (Level 1) | Cash Equivalents</t>
  </si>
  <si>
    <t>Recurring Basis | Fair Value Measurements at Reporting Date Using Quoted Prices in Active Markets for Identical Assets (Level 1) | Fixed Income Securities</t>
  </si>
  <si>
    <t>Mutual funds</t>
  </si>
  <si>
    <t>Recurring Basis | Fair Value Measurements at Reporting Date Using Quoted Prices in Active Markets for Identical Assets (Level 1) | Equity Securities</t>
  </si>
  <si>
    <t>Recurring Basis | Fair Value Measurements at Reporting Date Using Significant Other Observable Inputs (Level 2)</t>
  </si>
  <si>
    <t>Total - net liability</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excluding revolving and term loan credit agreements and commercial paper</t>
  </si>
  <si>
    <t>Book value of revolving credit agreements and term loan credit agreements</t>
  </si>
  <si>
    <t>COMMITMENTS AND CONTINGENT LIABILITIES (Details) - USD ($)</t>
  </si>
  <si>
    <t>Apr. 06, 2015</t>
  </si>
  <si>
    <t>Mar. 31, 2015</t>
  </si>
  <si>
    <t>Jan. 30, 2015</t>
  </si>
  <si>
    <t>Jan. 05, 2015</t>
  </si>
  <si>
    <t>Nov. 30, 2014</t>
  </si>
  <si>
    <t>Commitments and Contingent Liabilities</t>
  </si>
  <si>
    <t>Increase in interest expense</t>
  </si>
  <si>
    <t>Estimated Potential Refund Related to Return on Equity Complaint</t>
  </si>
  <si>
    <t>Rate of Return on Equity and Capital Structure Complaints</t>
  </si>
  <si>
    <t>Reduction to revenues</t>
  </si>
  <si>
    <t>Reduction of net income</t>
  </si>
  <si>
    <t>Additional potential estimated refund, pre-tax</t>
  </si>
  <si>
    <t>Additional potential estimated reduction of net income</t>
  </si>
  <si>
    <t>Rate of Return on Equity and Capital Structure Complaints | Minimum</t>
  </si>
  <si>
    <t>Estimated potential refund</t>
  </si>
  <si>
    <t>Rate of Return on Equity and Capital Structure Complaints | Maximum</t>
  </si>
  <si>
    <t>Rate of Return on Equity and Capital Structure Complaints | Complaint One | Expert Witness Testimony</t>
  </si>
  <si>
    <t>Recommended ROE rate</t>
  </si>
  <si>
    <t>12.38%</t>
  </si>
  <si>
    <t>Recommended ROE rate in the event FERC elects to change base ROE</t>
  </si>
  <si>
    <t>11.39%</t>
  </si>
  <si>
    <t>ROE rate</t>
  </si>
  <si>
    <t>FERC approved capital structure, equity percentage</t>
  </si>
  <si>
    <t>60.00%</t>
  </si>
  <si>
    <t>ITCTransmission | Rate of Return on Equity and Capital Structure Complaints | Complaint One</t>
  </si>
  <si>
    <t>Reduced ROE rate</t>
  </si>
  <si>
    <t>9.15%</t>
  </si>
  <si>
    <t>Complaint capital structure, equity percentage</t>
  </si>
  <si>
    <t>50.00%</t>
  </si>
  <si>
    <t>ITCTransmission | Rate of Return on Equity and Capital Structure Complaints | Complaint Two</t>
  </si>
  <si>
    <t>8.67%</t>
  </si>
  <si>
    <t>ITCTransmission | Sales and Use Tax Audit</t>
  </si>
  <si>
    <t>Potential liability</t>
  </si>
  <si>
    <t>Recorded contingent liability</t>
  </si>
  <si>
    <t>ITCTransmission | Sales and Use Tax Audit | Audit Period</t>
  </si>
  <si>
    <t>Requested incentive adder for RTO participation</t>
  </si>
  <si>
    <t>0.50%</t>
  </si>
  <si>
    <t>Approved incentive adder for RTO participation</t>
  </si>
  <si>
    <t>METC | Rate of Return on Equity and Capital Structure Complaints</t>
  </si>
  <si>
    <t>METC | Rate of Return on Equity and Capital Structure Complaints | Complaint One</t>
  </si>
  <si>
    <t>METC | Rate of Return on Equity and Capital Structure Complaints | Complaint Two</t>
  </si>
  <si>
    <t>METC | Sales and Use Tax Audit</t>
  </si>
  <si>
    <t>Requested incentive adder for independence</t>
  </si>
  <si>
    <t>1.00%</t>
  </si>
  <si>
    <t>Approved incentive adder for independence</t>
  </si>
  <si>
    <t>ITC Midwest | Rate of Return on Equity and Capital Structure Complaints</t>
  </si>
  <si>
    <t>ITC Midwest | Rate of Return on Equity and Capital Structure Complaints | Complaint One</t>
  </si>
  <si>
    <t>ITC Midwest | Rate of Return on Equity and Capital Structure Complaints | Complaint Two</t>
  </si>
  <si>
    <t>MISO Operating Subsidiaries</t>
  </si>
  <si>
    <t>Equity in capital structure for ratemaking purposes</t>
  </si>
  <si>
    <t>Effect on net income from 10 basis point reduction in the authorized base return on equity</t>
  </si>
  <si>
    <t>SEGMENT INFORMATION (Details) - USD ($) $ in Thousands</t>
  </si>
  <si>
    <t>OPERATING REVENUES:</t>
  </si>
  <si>
    <t>Operating revenues</t>
  </si>
  <si>
    <t>INCOME BEFORE INCOME TAXES:</t>
  </si>
  <si>
    <t>Income before income taxes</t>
  </si>
  <si>
    <t>NET INCOME:</t>
  </si>
  <si>
    <t>TOTAL ASSETS:</t>
  </si>
  <si>
    <t>Assets</t>
  </si>
  <si>
    <t>Regulated Operating Subsidiaries</t>
  </si>
  <si>
    <t>ITC Holdings and other</t>
  </si>
  <si>
    <t>Intercompany eliminations</t>
  </si>
  <si>
    <t>Reconciliations / Intercompany Eliminations</t>
  </si>
  <si>
    <t>Reconciliation of total assets results primarily from differences in the netting of deferred tax assets and liabilities at our Regulated Operating Subsidiaries as compared to the classification in our condensed consolidated statements of financial posi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176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156144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5</v>
      </c>
      <c s="2" r="B1" t="s">
        <v>1</v>
      </c>
    </row>
    <row r="2" spans="1:2">
      <c s="2" r="B2" t="s">
        <v>2</v>
      </c>
    </row>
    <row r="3" spans="1:2">
      <c s="3" r="A3" t="s">
        <v>130</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790</v>
      </c>
      <c s="7" r="C3" t="n">
        <v>27741</v>
      </c>
    </row>
    <row r="4" spans="1:3">
      <c s="4" r="A4" t="s">
        <v>28</v>
      </c>
      <c s="5" r="B4" t="n">
        <v>119168</v>
      </c>
      <c s="5" r="C4" t="n">
        <v>100998</v>
      </c>
    </row>
    <row r="5" spans="1:3">
      <c s="4" r="A5" t="s">
        <v>29</v>
      </c>
      <c s="5" r="B5" t="n">
        <v>29566</v>
      </c>
      <c s="5" r="C5" t="n">
        <v>30892</v>
      </c>
    </row>
    <row r="6" spans="1:3">
      <c s="4" r="A6" t="s">
        <v>30</v>
      </c>
      <c s="5" r="B6" t="n">
        <v>16072</v>
      </c>
      <c s="5" r="C6" t="n">
        <v>14511</v>
      </c>
    </row>
    <row r="7" spans="1:3">
      <c s="4" r="A7" t="s">
        <v>31</v>
      </c>
      <c s="5" r="B7" t="n">
        <v>8974</v>
      </c>
      <c s="5" r="C7" t="n">
        <v>5393</v>
      </c>
    </row>
    <row r="8" spans="1:3">
      <c s="4" r="A8" t="s">
        <v>32</v>
      </c>
      <c s="5" r="B8" t="n">
        <v>15449</v>
      </c>
      <c s="5" r="C8" t="n">
        <v>7281</v>
      </c>
    </row>
    <row r="9" spans="1:3">
      <c s="4" r="A9" t="s">
        <v>33</v>
      </c>
      <c s="5" r="B9" t="n">
        <v>202019</v>
      </c>
      <c s="5" r="C9" t="n">
        <v>186816</v>
      </c>
    </row>
    <row r="10" spans="1:3">
      <c s="4" r="A10" t="s">
        <v>34</v>
      </c>
      <c s="5" r="B10" t="n">
        <v>5751630</v>
      </c>
      <c s="5" r="C10" t="n">
        <v>5496875</v>
      </c>
    </row>
    <row r="11" spans="1:3">
      <c s="3" r="A11" t="s">
        <v>35</v>
      </c>
    </row>
    <row r="12" spans="1:3">
      <c s="4" r="A12" t="s">
        <v>36</v>
      </c>
      <c s="5" r="B12" t="n">
        <v>950163</v>
      </c>
      <c s="5" r="C12" t="n">
        <v>950163</v>
      </c>
    </row>
    <row r="13" spans="1:3">
      <c s="4" r="A13" t="s">
        <v>37</v>
      </c>
      <c s="5" r="B13" t="n">
        <v>47142</v>
      </c>
      <c s="5" r="C13" t="n">
        <v>48794</v>
      </c>
    </row>
    <row r="14" spans="1:3">
      <c s="4" r="A14" t="s">
        <v>31</v>
      </c>
      <c s="5" r="B14" t="n">
        <v>242162</v>
      </c>
      <c s="5" r="C14" t="n">
        <v>223712</v>
      </c>
    </row>
    <row r="15" spans="1:3">
      <c s="4" r="A15" t="s">
        <v>38</v>
      </c>
      <c s="5" r="B15" t="n">
        <v>30890</v>
      </c>
      <c s="5" r="C15" t="n">
        <v>30311</v>
      </c>
    </row>
    <row r="16" spans="1:3">
      <c s="4" r="A16" t="s">
        <v>39</v>
      </c>
      <c s="5" r="B16" t="n">
        <v>59214</v>
      </c>
      <c s="5" r="C16" t="n">
        <v>37418</v>
      </c>
    </row>
    <row r="17" spans="1:3">
      <c s="4" r="A17" t="s">
        <v>40</v>
      </c>
      <c s="5" r="B17" t="n">
        <v>1329571</v>
      </c>
      <c s="5" r="C17" t="n">
        <v>1290398</v>
      </c>
    </row>
    <row r="18" spans="1:3">
      <c s="4" r="A18" t="s">
        <v>41</v>
      </c>
      <c s="5" r="B18" t="n">
        <v>7283220</v>
      </c>
      <c s="5" r="C18" t="n">
        <v>6974089</v>
      </c>
    </row>
    <row r="19" spans="1:3">
      <c s="3" r="A19" t="s">
        <v>42</v>
      </c>
    </row>
    <row r="20" spans="1:3">
      <c s="4" r="A20" t="s">
        <v>43</v>
      </c>
      <c s="5" r="B20" t="n">
        <v>96677</v>
      </c>
      <c s="5" r="C20" t="n">
        <v>107969</v>
      </c>
    </row>
    <row r="21" spans="1:3">
      <c s="4" r="A21" t="s">
        <v>44</v>
      </c>
      <c s="5" r="B21" t="n">
        <v>16389</v>
      </c>
      <c s="5" r="C21" t="n">
        <v>23502</v>
      </c>
    </row>
    <row r="22" spans="1:3">
      <c s="4" r="A22" t="s">
        <v>45</v>
      </c>
      <c s="5" r="B22" t="n">
        <v>52231</v>
      </c>
      <c s="5" r="C22" t="n">
        <v>50538</v>
      </c>
    </row>
    <row r="23" spans="1:3">
      <c s="4" r="A23" t="s">
        <v>46</v>
      </c>
      <c s="5" r="B23" t="n">
        <v>43923</v>
      </c>
      <c s="5" r="C23" t="n">
        <v>41614</v>
      </c>
    </row>
    <row r="24" spans="1:3">
      <c s="4" r="A24" t="s">
        <v>47</v>
      </c>
      <c s="5" r="B24" t="n">
        <v>37328</v>
      </c>
      <c s="5" r="C24" t="n">
        <v>39972</v>
      </c>
    </row>
    <row r="25" spans="1:3">
      <c s="4" r="A25" t="s">
        <v>48</v>
      </c>
      <c s="5" r="B25" t="n">
        <v>2451</v>
      </c>
      <c s="5" r="C25" t="n">
        <v>10376</v>
      </c>
    </row>
    <row r="26" spans="1:3">
      <c s="4" r="A26" t="s">
        <v>49</v>
      </c>
      <c s="5" r="B26" t="n">
        <v>224974</v>
      </c>
      <c s="5" r="C26" t="n">
        <v>175000</v>
      </c>
    </row>
    <row r="27" spans="1:3">
      <c s="4" r="A27" t="s">
        <v>39</v>
      </c>
      <c s="5" r="B27" t="n">
        <v>6094</v>
      </c>
      <c s="5" r="C27" t="n">
        <v>14043</v>
      </c>
    </row>
    <row r="28" spans="1:3">
      <c s="4" r="A28" t="s">
        <v>50</v>
      </c>
      <c s="5" r="B28" t="n">
        <v>480067</v>
      </c>
      <c s="5" r="C28" t="n">
        <v>463014</v>
      </c>
    </row>
    <row r="29" spans="1:3">
      <c s="4" r="A29" t="s">
        <v>51</v>
      </c>
      <c s="5" r="B29" t="n">
        <v>70197</v>
      </c>
      <c s="5" r="C29" t="n">
        <v>69562</v>
      </c>
    </row>
    <row r="30" spans="1:3">
      <c s="4" r="A30" t="s">
        <v>30</v>
      </c>
      <c s="5" r="B30" t="n">
        <v>714376</v>
      </c>
      <c s="5" r="C30" t="n">
        <v>656562</v>
      </c>
    </row>
    <row r="31" spans="1:3">
      <c s="4" r="A31" t="s">
        <v>47</v>
      </c>
      <c s="5" r="B31" t="n">
        <v>170720</v>
      </c>
      <c s="5" r="C31" t="n">
        <v>160070</v>
      </c>
    </row>
    <row r="32" spans="1:3">
      <c s="4" r="A32" t="s">
        <v>48</v>
      </c>
      <c s="5" r="B32" t="n">
        <v>8379</v>
      </c>
      <c s="5" r="C32" t="n">
        <v>9384</v>
      </c>
    </row>
    <row r="33" spans="1:3">
      <c s="4" r="A33" t="s">
        <v>39</v>
      </c>
      <c s="5" r="B33" t="n">
        <v>18814</v>
      </c>
      <c s="5" r="C33" t="n">
        <v>17354</v>
      </c>
    </row>
    <row r="34" spans="1:3">
      <c s="4" r="A34" t="s">
        <v>52</v>
      </c>
      <c s="7" r="B34" t="n">
        <v>4063277</v>
      </c>
      <c s="7" r="C34" t="n">
        <v>3928586</v>
      </c>
    </row>
    <row r="35" spans="1:3">
      <c s="4" r="A35" t="s">
        <v>53</v>
      </c>
    </row>
    <row r="36" spans="1:3">
      <c s="3" r="A36" t="s">
        <v>54</v>
      </c>
    </row>
    <row r="37" spans="1:3">
      <c s="4" r="A37" t="s">
        <v>55</v>
      </c>
      <c s="7" r="B37" t="n">
        <v>920807</v>
      </c>
      <c s="7" r="C37" t="n">
        <v>923191</v>
      </c>
    </row>
    <row r="38" spans="1:3">
      <c s="4" r="A38" t="s">
        <v>56</v>
      </c>
      <c s="5" r="B38" t="n">
        <v>830505</v>
      </c>
      <c s="5" r="C38" t="n">
        <v>741550</v>
      </c>
    </row>
    <row r="39" spans="1:3">
      <c s="4" r="A39" t="s">
        <v>57</v>
      </c>
      <c s="5" r="B39" t="n">
        <v>6078</v>
      </c>
      <c s="5" r="C39" t="n">
        <v>4816</v>
      </c>
    </row>
    <row r="40" spans="1:3">
      <c s="4" r="A40" t="s">
        <v>58</v>
      </c>
      <c s="5" r="B40" t="n">
        <v>1757390</v>
      </c>
      <c s="5" r="C40" t="n">
        <v>1669557</v>
      </c>
    </row>
    <row r="41" spans="1:3">
      <c s="4" r="A41" t="s">
        <v>59</v>
      </c>
      <c s="7" r="B41" t="n">
        <v>7283220</v>
      </c>
      <c s="7" r="C41" t="n">
        <v>6974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168</v>
      </c>
      <c s="2" r="B1" t="s">
        <v>1</v>
      </c>
    </row>
    <row r="2" spans="1:2">
      <c s="2" r="B2" t="s">
        <v>2</v>
      </c>
    </row>
    <row r="3" spans="1:2">
      <c s="3" r="A3" t="s">
        <v>136</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42</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78</v>
      </c>
      <c s="2" r="B1" t="s">
        <v>1</v>
      </c>
    </row>
    <row r="2" spans="1:2">
      <c s="2" r="B2" t="s">
        <v>2</v>
      </c>
    </row>
    <row r="3" spans="1:2">
      <c s="3" r="A3" t="s">
        <v>145</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51</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4" r="A3" t="s">
        <v>189</v>
      </c>
    </row>
    <row r="4" spans="1:2">
      <c s="3" r="A4" t="s">
        <v>190</v>
      </c>
    </row>
    <row r="5" spans="1:2">
      <c s="4" r="A5" t="s">
        <v>191</v>
      </c>
      <c s="4" r="B5" t="s">
        <v>192</v>
      </c>
    </row>
    <row r="6" spans="1:2">
      <c s="4" r="A6" t="s">
        <v>193</v>
      </c>
    </row>
    <row r="7" spans="1:2">
      <c s="3" r="A7" t="s">
        <v>190</v>
      </c>
    </row>
    <row r="8" spans="1:2">
      <c s="4" r="A8" t="s">
        <v>191</v>
      </c>
      <c s="4" r="B8"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5</v>
      </c>
      <c s="2" r="B1" t="s">
        <v>1</v>
      </c>
    </row>
    <row r="2" spans="1:2">
      <c s="2" r="B2" t="s">
        <v>2</v>
      </c>
    </row>
    <row r="3" spans="1:2">
      <c s="3" r="A3" t="s">
        <v>157</v>
      </c>
    </row>
    <row r="4" spans="1:2">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8</v>
      </c>
      <c s="2" r="B1" t="s">
        <v>1</v>
      </c>
    </row>
    <row r="2" spans="1:2">
      <c s="2" r="B2" t="s">
        <v>2</v>
      </c>
    </row>
    <row r="3" spans="1:2">
      <c s="3" r="A3" t="s">
        <v>163</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s="1" r="A1" t="s">
        <v>201</v>
      </c>
      <c s="2" r="C1" t="s">
        <v>69</v>
      </c>
      <c s="2" r="E1" t="s">
        <v>1</v>
      </c>
    </row>
    <row r="2" spans="1:6">
      <c s="2" r="C2" t="s">
        <v>2</v>
      </c>
      <c s="2" r="D2" t="s">
        <v>70</v>
      </c>
      <c s="2" r="E2" t="s">
        <v>2</v>
      </c>
      <c s="2" r="F2" t="s">
        <v>70</v>
      </c>
    </row>
    <row r="3" spans="1:6">
      <c s="3" r="A3" t="s">
        <v>202</v>
      </c>
    </row>
    <row r="4" spans="1:6">
      <c s="4" r="A4" t="s">
        <v>203</v>
      </c>
      <c s="7" r="E4" t="n">
        <v>93803</v>
      </c>
      <c s="7" r="F4" t="n">
        <v>90248</v>
      </c>
    </row>
    <row r="5" spans="1:6">
      <c s="4" r="A5" t="s">
        <v>204</v>
      </c>
      <c s="5" r="E5" t="n">
        <v>40776</v>
      </c>
      <c s="5" r="F5" t="n">
        <v>25416</v>
      </c>
    </row>
    <row r="6" spans="1:6">
      <c s="3" r="A6" t="s">
        <v>205</v>
      </c>
    </row>
    <row r="7" spans="1:6">
      <c s="4" r="A7" t="s">
        <v>206</v>
      </c>
      <c s="4" r="B7" t="s">
        <v>207</v>
      </c>
      <c s="5" r="E7" t="n">
        <v>70737</v>
      </c>
      <c s="5" r="F7" t="n">
        <v>105246</v>
      </c>
    </row>
    <row r="8" spans="1:6">
      <c s="4" r="A8" t="s">
        <v>82</v>
      </c>
      <c s="7" r="C8" t="n">
        <v>7464</v>
      </c>
      <c s="7" r="D8" t="n">
        <v>4932</v>
      </c>
      <c s="7" r="E8" t="n">
        <v>15013</v>
      </c>
      <c s="7" r="F8" t="n">
        <v>9944</v>
      </c>
    </row>
    <row r="9" spans="1:6">
      <c r="A9" t="n"/>
    </row>
    <row r="10" spans="1:6">
      <c s="4" r="A10" t="s">
        <v>207</v>
      </c>
      <c s="4" r="B10" t="s">
        <v>208</v>
      </c>
    </row>
  </sheetData>
  <mergeCells count="5">
    <mergeCell ref="A1:B2"/>
    <mergeCell ref="C1:D1"/>
    <mergeCell ref="E1:F1"/>
    <mergeCell ref="A9:E9"/>
    <mergeCell ref="B10:E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09</v>
      </c>
      <c s="2" r="B1" t="s">
        <v>1</v>
      </c>
    </row>
    <row r="2" spans="1:2">
      <c s="2" r="B2" t="s">
        <v>210</v>
      </c>
    </row>
    <row r="3" spans="1:2">
      <c s="3" r="A3" t="s">
        <v>211</v>
      </c>
    </row>
    <row r="4" spans="1:2">
      <c s="4" r="A4" t="s">
        <v>212</v>
      </c>
      <c s="7" r="B4" t="n">
        <v>-56103</v>
      </c>
    </row>
    <row r="5" spans="1:2">
      <c s="4" r="A5" t="s">
        <v>213</v>
      </c>
      <c s="5" r="B5" t="n">
        <v>17578</v>
      </c>
    </row>
    <row r="6" spans="1:2">
      <c s="4" r="A6" t="s">
        <v>214</v>
      </c>
      <c s="5" r="B6" t="n">
        <v>15316</v>
      </c>
    </row>
    <row r="7" spans="1:2">
      <c s="4" r="A7" t="s">
        <v>215</v>
      </c>
      <c s="5" r="B7" t="n">
        <v>-1027</v>
      </c>
    </row>
    <row r="8" spans="1:2">
      <c s="4" r="A8" t="s">
        <v>216</v>
      </c>
      <c s="7" r="B8" t="n">
        <v>-24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7</v>
      </c>
      <c s="2" r="B1" t="s">
        <v>2</v>
      </c>
      <c s="2" r="C1" t="s">
        <v>25</v>
      </c>
    </row>
    <row r="2" spans="1:3">
      <c s="3" r="A2" t="s">
        <v>218</v>
      </c>
    </row>
    <row r="3" spans="1:3">
      <c s="4" r="A3" t="s">
        <v>219</v>
      </c>
      <c s="7" r="B3" t="n">
        <v>8974</v>
      </c>
      <c s="7" r="C3" t="n">
        <v>5393</v>
      </c>
    </row>
    <row r="4" spans="1:3">
      <c s="4" r="A4" t="s">
        <v>220</v>
      </c>
      <c s="5" r="B4" t="n">
        <v>242162</v>
      </c>
      <c s="5" r="C4" t="n">
        <v>223712</v>
      </c>
    </row>
    <row r="5" spans="1:3">
      <c s="4" r="A5" t="s">
        <v>221</v>
      </c>
      <c s="5" r="B5" t="n">
        <v>37328</v>
      </c>
      <c s="5" r="C5" t="n">
        <v>39972</v>
      </c>
    </row>
    <row r="6" spans="1:3">
      <c s="4" r="A6" t="s">
        <v>222</v>
      </c>
      <c s="5" r="B6" t="n">
        <v>170720</v>
      </c>
      <c s="7" r="C6" t="n">
        <v>160070</v>
      </c>
    </row>
    <row r="7" spans="1:3">
      <c s="4" r="A7" t="s">
        <v>223</v>
      </c>
    </row>
    <row r="8" spans="1:3">
      <c s="3" r="A8" t="s">
        <v>218</v>
      </c>
    </row>
    <row r="9" spans="1:3">
      <c s="4" r="A9" t="s">
        <v>221</v>
      </c>
      <c s="5" r="B9" t="n">
        <v>37244</v>
      </c>
    </row>
    <row r="10" spans="1:3">
      <c s="4" r="A10" t="s">
        <v>222</v>
      </c>
      <c s="5" r="B10" t="n">
        <v>23197</v>
      </c>
    </row>
    <row r="11" spans="1:3">
      <c s="4" r="A11" t="s">
        <v>224</v>
      </c>
    </row>
    <row r="12" spans="1:3">
      <c s="3" r="A12" t="s">
        <v>218</v>
      </c>
    </row>
    <row r="13" spans="1:3">
      <c s="4" r="A13" t="s">
        <v>219</v>
      </c>
      <c s="5" r="B13" t="n">
        <v>8974</v>
      </c>
    </row>
    <row r="14" spans="1:3">
      <c s="4" r="A14" t="s">
        <v>220</v>
      </c>
      <c s="7" r="B14" t="n">
        <v>272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5</v>
      </c>
    </row>
    <row r="2" spans="1:3">
      <c s="4" r="A2" t="s">
        <v>61</v>
      </c>
      <c s="7" r="B2" t="n">
        <v>1438404</v>
      </c>
      <c s="7" r="C2" t="n">
        <v>1388217</v>
      </c>
    </row>
    <row r="3" spans="1:3">
      <c s="4" r="A3" t="s">
        <v>62</v>
      </c>
      <c s="5" r="B3" t="n">
        <v>26579</v>
      </c>
      <c s="5" r="C3" t="n">
        <v>24917</v>
      </c>
    </row>
    <row r="4" spans="1:3">
      <c s="4" r="A4" t="s">
        <v>63</v>
      </c>
      <c s="7" r="B4" t="n">
        <v>15520</v>
      </c>
      <c s="7" r="C4" t="n">
        <v>15972</v>
      </c>
    </row>
    <row r="5" spans="1:3">
      <c s="4" r="A5" t="s">
        <v>64</v>
      </c>
      <c s="7" r="B5" t="n">
        <v>0</v>
      </c>
      <c s="7" r="C5" t="n">
        <v>0</v>
      </c>
    </row>
    <row r="6" spans="1:3">
      <c s="4" r="A6" t="s">
        <v>65</v>
      </c>
      <c s="5" r="B6" t="n">
        <v>300000000</v>
      </c>
      <c s="5" r="C6" t="n">
        <v>300000000</v>
      </c>
    </row>
    <row r="7" spans="1:3">
      <c s="4" r="A7" t="s">
        <v>66</v>
      </c>
      <c s="5" r="B7" t="n">
        <v>156060906</v>
      </c>
      <c s="5" r="C7" t="n">
        <v>155140967</v>
      </c>
    </row>
    <row r="8" spans="1:3">
      <c s="4" r="A8" t="s">
        <v>67</v>
      </c>
      <c s="5" r="B8" t="n">
        <v>156060906</v>
      </c>
      <c s="5" r="C8" t="n">
        <v>155140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r="A1" t="s">
        <v>225</v>
      </c>
      <c s="2" r="B1" t="s">
        <v>226</v>
      </c>
    </row>
    <row r="2" spans="1:2">
      <c s="3" r="A2" t="s">
        <v>227</v>
      </c>
    </row>
    <row r="3" spans="1:2">
      <c s="4" r="A3" t="s">
        <v>228</v>
      </c>
      <c s="4" r="B3" t="s">
        <v>229</v>
      </c>
    </row>
    <row r="4" spans="1:2">
      <c s="4" r="A4" t="s">
        <v>230</v>
      </c>
      <c s="4" r="B4" t="s">
        <v>231</v>
      </c>
    </row>
    <row r="5" spans="1:2">
      <c s="4" r="A5" t="s">
        <v>232</v>
      </c>
    </row>
    <row r="6" spans="1:2">
      <c s="3" r="A6" t="s">
        <v>227</v>
      </c>
    </row>
    <row r="7" spans="1:2">
      <c s="4" r="A7" t="s">
        <v>31</v>
      </c>
      <c s="12" r="B7" t="n">
        <v>13.7</v>
      </c>
    </row>
    <row r="8" spans="1:2">
      <c s="4" r="A8" t="s">
        <v>233</v>
      </c>
      <c s="4" r="B8" t="s">
        <v>2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235</v>
      </c>
      <c s="2" r="B1" t="s">
        <v>69</v>
      </c>
      <c s="2" r="D1" t="s">
        <v>1</v>
      </c>
    </row>
    <row r="2" spans="1:6">
      <c s="2" r="B2" t="s">
        <v>2</v>
      </c>
      <c s="2" r="C2" t="s">
        <v>70</v>
      </c>
      <c s="2" r="D2" t="s">
        <v>2</v>
      </c>
      <c s="2" r="E2" t="s">
        <v>70</v>
      </c>
      <c s="2" r="F2" t="s">
        <v>25</v>
      </c>
    </row>
    <row r="3" spans="1:6">
      <c s="3" r="A3" t="s">
        <v>236</v>
      </c>
    </row>
    <row r="4" spans="1:6">
      <c s="4" r="A4" t="s">
        <v>36</v>
      </c>
      <c s="7" r="B4" t="n">
        <v>950163</v>
      </c>
      <c s="7" r="D4" t="n">
        <v>950163</v>
      </c>
      <c s="7" r="F4" t="n">
        <v>950163</v>
      </c>
    </row>
    <row r="5" spans="1:6">
      <c s="4" r="A5" t="s">
        <v>237</v>
      </c>
      <c s="5" r="B5" t="n">
        <v>47142</v>
      </c>
      <c s="5" r="D5" t="n">
        <v>47142</v>
      </c>
      <c s="5" r="F5" t="n">
        <v>48794</v>
      </c>
    </row>
    <row r="6" spans="1:6">
      <c s="4" r="A6" t="s">
        <v>238</v>
      </c>
      <c s="5" r="B6" t="n">
        <v>26579</v>
      </c>
      <c s="5" r="D6" t="n">
        <v>26579</v>
      </c>
      <c s="5" r="F6" t="n">
        <v>24917</v>
      </c>
    </row>
    <row r="7" spans="1:6">
      <c s="4" r="A7" t="s">
        <v>239</v>
      </c>
      <c s="5" r="B7" t="n">
        <v>900</v>
      </c>
      <c s="7" r="C7" t="n">
        <v>800</v>
      </c>
      <c s="5" r="D7" t="n">
        <v>1700</v>
      </c>
      <c s="7" r="E7" t="n">
        <v>1600</v>
      </c>
    </row>
    <row r="8" spans="1:6">
      <c s="4" r="A8" t="s">
        <v>240</v>
      </c>
      <c s="5" r="B8" t="n">
        <v>3300</v>
      </c>
      <c s="5" r="D8" t="n">
        <v>3300</v>
      </c>
    </row>
    <row r="9" spans="1:6">
      <c s="4" r="A9" t="s">
        <v>241</v>
      </c>
      <c s="5" r="B9" t="n">
        <v>3300</v>
      </c>
      <c s="5" r="D9" t="n">
        <v>3300</v>
      </c>
    </row>
    <row r="10" spans="1:6">
      <c s="4" r="A10" t="s">
        <v>242</v>
      </c>
      <c s="5" r="B10" t="n">
        <v>3300</v>
      </c>
      <c s="5" r="D10" t="n">
        <v>3300</v>
      </c>
    </row>
    <row r="11" spans="1:6">
      <c s="4" r="A11" t="s">
        <v>243</v>
      </c>
      <c s="5" r="B11" t="n">
        <v>3300</v>
      </c>
      <c s="5" r="D11" t="n">
        <v>3300</v>
      </c>
    </row>
    <row r="12" spans="1:6">
      <c s="4" r="A12" t="s">
        <v>244</v>
      </c>
      <c s="5" r="B12" t="n">
        <v>3300</v>
      </c>
      <c s="5" r="D12" t="n">
        <v>3300</v>
      </c>
    </row>
    <row r="13" spans="1:6">
      <c s="4" r="A13" t="s">
        <v>245</v>
      </c>
    </row>
    <row r="14" spans="1:6">
      <c s="3" r="A14" t="s">
        <v>236</v>
      </c>
    </row>
    <row r="15" spans="1:6">
      <c s="4" r="A15" t="s">
        <v>36</v>
      </c>
      <c s="5" r="B15" t="n">
        <v>173400</v>
      </c>
      <c s="5" r="D15" t="n">
        <v>173400</v>
      </c>
      <c s="5" r="F15" t="n">
        <v>173400</v>
      </c>
    </row>
    <row r="16" spans="1:6">
      <c s="4" r="A16" t="s">
        <v>246</v>
      </c>
    </row>
    <row r="17" spans="1:6">
      <c s="3" r="A17" t="s">
        <v>236</v>
      </c>
    </row>
    <row r="18" spans="1:6">
      <c s="4" r="A18" t="s">
        <v>36</v>
      </c>
      <c s="5" r="B18" t="n">
        <v>453800</v>
      </c>
      <c s="5" r="D18" t="n">
        <v>453800</v>
      </c>
      <c s="5" r="F18" t="n">
        <v>453800</v>
      </c>
    </row>
    <row r="19" spans="1:6">
      <c s="4" r="A19" t="s">
        <v>237</v>
      </c>
      <c s="5" r="B19" t="n">
        <v>32700</v>
      </c>
      <c s="5" r="D19" t="n">
        <v>32700</v>
      </c>
      <c s="5" r="F19" t="n">
        <v>34200</v>
      </c>
    </row>
    <row r="20" spans="1:6">
      <c s="4" r="A20" t="s">
        <v>238</v>
      </c>
      <c s="5" r="B20" t="n">
        <v>25700</v>
      </c>
      <c s="5" r="D20" t="n">
        <v>25700</v>
      </c>
      <c s="5" r="F20" t="n">
        <v>24200</v>
      </c>
    </row>
    <row r="21" spans="1:6">
      <c s="4" r="A21" t="s">
        <v>247</v>
      </c>
    </row>
    <row r="22" spans="1:6">
      <c s="3" r="A22" t="s">
        <v>236</v>
      </c>
    </row>
    <row r="23" spans="1:6">
      <c s="4" r="A23" t="s">
        <v>36</v>
      </c>
      <c s="5" r="B23" t="n">
        <v>323000</v>
      </c>
      <c s="5" r="D23" t="n">
        <v>323000</v>
      </c>
      <c s="5" r="F23" t="n">
        <v>323000</v>
      </c>
    </row>
    <row r="24" spans="1:6">
      <c s="4" r="A24" t="s">
        <v>248</v>
      </c>
    </row>
    <row r="25" spans="1:6">
      <c s="3" r="A25" t="s">
        <v>236</v>
      </c>
    </row>
    <row r="26" spans="1:6">
      <c s="4" r="A26" t="s">
        <v>237</v>
      </c>
      <c s="5" r="B26" t="n">
        <v>14400</v>
      </c>
      <c s="5" r="D26" t="n">
        <v>14400</v>
      </c>
      <c s="5" r="F26" t="n">
        <v>14600</v>
      </c>
    </row>
    <row r="27" spans="1:6">
      <c s="4" r="A27" t="s">
        <v>238</v>
      </c>
      <c s="7" r="B27" t="n">
        <v>900</v>
      </c>
      <c s="7" r="D27" t="n">
        <v>900</v>
      </c>
      <c s="7" r="F27" t="n">
        <v>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s="1" r="A1" t="s">
        <v>249</v>
      </c>
      <c s="2" r="B1" t="s">
        <v>2</v>
      </c>
      <c s="2" r="C1" t="s">
        <v>250</v>
      </c>
      <c s="2" r="D1" t="s">
        <v>251</v>
      </c>
      <c s="2" r="E1" t="s">
        <v>252</v>
      </c>
      <c s="2" r="F1" t="s">
        <v>25</v>
      </c>
    </row>
    <row r="2" spans="1:6">
      <c s="3" r="A2" t="s">
        <v>253</v>
      </c>
    </row>
    <row r="3" spans="1:6">
      <c s="4" r="A3" t="s">
        <v>52</v>
      </c>
      <c s="7" r="B3" t="n">
        <v>3855100000</v>
      </c>
      <c s="7" r="F3" t="n">
        <v>3629800000</v>
      </c>
    </row>
    <row r="4" spans="1:6">
      <c s="4" r="A4" t="s">
        <v>254</v>
      </c>
      <c s="5" r="B4" t="n">
        <v>75000000</v>
      </c>
      <c s="7" r="C4" t="n">
        <v>25000000</v>
      </c>
      <c s="7" r="D4" t="n">
        <v>25000000</v>
      </c>
      <c s="7" r="E4" t="n">
        <v>25000000</v>
      </c>
    </row>
    <row r="5" spans="1:6">
      <c s="4" r="A5" t="s">
        <v>255</v>
      </c>
      <c s="4" r="C5" t="s">
        <v>256</v>
      </c>
      <c s="4" r="D5" t="s">
        <v>257</v>
      </c>
      <c s="4" r="E5" t="s">
        <v>258</v>
      </c>
    </row>
    <row r="6" spans="1:6">
      <c s="4" r="A6" t="s">
        <v>259</v>
      </c>
    </row>
    <row r="7" spans="1:6">
      <c s="3" r="A7" t="s">
        <v>253</v>
      </c>
    </row>
    <row r="8" spans="1:6">
      <c s="4" r="A8" t="s">
        <v>260</v>
      </c>
      <c s="5" r="B8" t="n">
        <v>1156000</v>
      </c>
    </row>
    <row r="9" spans="1:6">
      <c s="4" r="A9" t="s">
        <v>261</v>
      </c>
      <c s="5" r="B9" t="n">
        <v>1372000</v>
      </c>
      <c s="7" r="F9" t="n">
        <v>1934000</v>
      </c>
    </row>
    <row r="10" spans="1:6">
      <c s="4" r="A10" t="s">
        <v>262</v>
      </c>
    </row>
    <row r="11" spans="1:6">
      <c s="3" r="A11" t="s">
        <v>253</v>
      </c>
    </row>
    <row r="12" spans="1:6">
      <c s="4" r="A12" t="s">
        <v>263</v>
      </c>
      <c s="4" r="C12" t="s">
        <v>234</v>
      </c>
      <c s="4" r="D12" t="s">
        <v>234</v>
      </c>
      <c s="4" r="E12" t="s">
        <v>234</v>
      </c>
    </row>
    <row r="13" spans="1:6">
      <c s="4" r="A13" t="s">
        <v>264</v>
      </c>
      <c s="5" r="B13" t="n">
        <v>0</v>
      </c>
    </row>
    <row r="14" spans="1:6">
      <c s="4" r="A14" t="s">
        <v>265</v>
      </c>
    </row>
    <row r="15" spans="1:6">
      <c s="3" r="A15" t="s">
        <v>253</v>
      </c>
    </row>
    <row r="16" spans="1:6">
      <c s="4" r="A16" t="s">
        <v>52</v>
      </c>
      <c s="7" r="B16" t="n">
        <v>139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66</v>
      </c>
      <c s="2" r="C1" t="s">
        <v>226</v>
      </c>
    </row>
    <row r="2" spans="1:3">
      <c s="3" r="A2" t="s">
        <v>267</v>
      </c>
    </row>
    <row r="3" spans="1:3">
      <c s="4" r="A3" t="s">
        <v>268</v>
      </c>
      <c s="7" r="C3" t="n">
        <v>1000000000</v>
      </c>
    </row>
    <row r="4" spans="1:3">
      <c s="4" r="A4" t="s">
        <v>269</v>
      </c>
      <c s="4" r="B4" t="s">
        <v>207</v>
      </c>
      <c s="5" r="C4" t="n">
        <v>222200000</v>
      </c>
    </row>
    <row r="5" spans="1:3">
      <c s="4" r="A5" t="s">
        <v>270</v>
      </c>
      <c s="5" r="C5" t="n">
        <v>777800000</v>
      </c>
    </row>
    <row r="6" spans="1:3">
      <c s="4" r="A6" t="s">
        <v>271</v>
      </c>
    </row>
    <row r="7" spans="1:3">
      <c s="3" r="A7" t="s">
        <v>267</v>
      </c>
    </row>
    <row r="8" spans="1:3">
      <c s="4" r="A8" t="s">
        <v>268</v>
      </c>
      <c s="5" r="C8" t="n">
        <v>400000000</v>
      </c>
    </row>
    <row r="9" spans="1:3">
      <c s="4" r="A9" t="s">
        <v>269</v>
      </c>
      <c s="4" r="B9" t="s">
        <v>207</v>
      </c>
      <c s="5" r="C9" t="n">
        <v>89500000</v>
      </c>
    </row>
    <row r="10" spans="1:3">
      <c s="4" r="A10" t="s">
        <v>270</v>
      </c>
      <c s="4" r="B10" t="s">
        <v>272</v>
      </c>
      <c s="5" r="C10" t="n">
        <v>310500000</v>
      </c>
    </row>
    <row r="11" spans="1:3">
      <c s="4" r="A11" t="s">
        <v>273</v>
      </c>
      <c s="7" r="C11" t="n">
        <v>260500000</v>
      </c>
    </row>
    <row r="12" spans="1:3">
      <c s="4" r="A12" t="s">
        <v>274</v>
      </c>
      <c s="4" r="B12" t="s">
        <v>275</v>
      </c>
      <c s="4" r="C12" t="s">
        <v>276</v>
      </c>
    </row>
    <row r="13" spans="1:3">
      <c s="4" r="A13" t="s">
        <v>277</v>
      </c>
      <c s="4" r="B13" t="s">
        <v>278</v>
      </c>
      <c s="4" r="C13" t="s">
        <v>279</v>
      </c>
    </row>
    <row r="14" spans="1:3">
      <c s="4" r="A14" t="s">
        <v>280</v>
      </c>
      <c s="4" r="C14" t="s">
        <v>281</v>
      </c>
    </row>
    <row r="15" spans="1:3">
      <c s="4" r="A15" t="s">
        <v>245</v>
      </c>
    </row>
    <row r="16" spans="1:3">
      <c s="3" r="A16" t="s">
        <v>267</v>
      </c>
    </row>
    <row r="17" spans="1:3">
      <c s="4" r="A17" t="s">
        <v>268</v>
      </c>
      <c s="7" r="C17" t="n">
        <v>100000000</v>
      </c>
    </row>
    <row r="18" spans="1:3">
      <c s="4" r="A18" t="s">
        <v>269</v>
      </c>
      <c s="4" r="B18" t="s">
        <v>207</v>
      </c>
      <c s="5" r="C18" t="n">
        <v>39800000</v>
      </c>
    </row>
    <row r="19" spans="1:3">
      <c s="4" r="A19" t="s">
        <v>270</v>
      </c>
      <c s="7" r="C19" t="n">
        <v>60200000</v>
      </c>
    </row>
    <row r="20" spans="1:3">
      <c s="4" r="A20" t="s">
        <v>274</v>
      </c>
      <c s="4" r="B20" t="s">
        <v>282</v>
      </c>
      <c s="4" r="C20" t="s">
        <v>283</v>
      </c>
    </row>
    <row r="21" spans="1:3">
      <c s="4" r="A21" t="s">
        <v>277</v>
      </c>
      <c s="4" r="B21" t="s">
        <v>278</v>
      </c>
      <c s="4" r="C21" t="s">
        <v>284</v>
      </c>
    </row>
    <row r="22" spans="1:3">
      <c s="4" r="A22" t="s">
        <v>280</v>
      </c>
      <c s="4" r="C22" t="s">
        <v>285</v>
      </c>
    </row>
    <row r="23" spans="1:3">
      <c s="4" r="A23" t="s">
        <v>246</v>
      </c>
    </row>
    <row r="24" spans="1:3">
      <c s="3" r="A24" t="s">
        <v>267</v>
      </c>
    </row>
    <row r="25" spans="1:3">
      <c s="4" r="A25" t="s">
        <v>268</v>
      </c>
      <c s="7" r="C25" t="n">
        <v>100000000</v>
      </c>
    </row>
    <row r="26" spans="1:3">
      <c s="4" r="A26" t="s">
        <v>269</v>
      </c>
      <c s="4" r="B26" t="s">
        <v>207</v>
      </c>
      <c s="5" r="C26" t="n">
        <v>8100000</v>
      </c>
    </row>
    <row r="27" spans="1:3">
      <c s="4" r="A27" t="s">
        <v>270</v>
      </c>
      <c s="7" r="C27" t="n">
        <v>91900000</v>
      </c>
    </row>
    <row r="28" spans="1:3">
      <c s="4" r="A28" t="s">
        <v>274</v>
      </c>
      <c s="4" r="B28" t="s">
        <v>282</v>
      </c>
      <c s="4" r="C28" t="s">
        <v>283</v>
      </c>
    </row>
    <row r="29" spans="1:3">
      <c s="4" r="A29" t="s">
        <v>277</v>
      </c>
      <c s="4" r="B29" t="s">
        <v>278</v>
      </c>
      <c s="4" r="C29" t="s">
        <v>284</v>
      </c>
    </row>
    <row r="30" spans="1:3">
      <c s="4" r="A30" t="s">
        <v>280</v>
      </c>
      <c s="4" r="C30" t="s">
        <v>285</v>
      </c>
    </row>
    <row r="31" spans="1:3">
      <c s="4" r="A31" t="s">
        <v>247</v>
      </c>
    </row>
    <row r="32" spans="1:3">
      <c s="3" r="A32" t="s">
        <v>267</v>
      </c>
    </row>
    <row r="33" spans="1:3">
      <c s="4" r="A33" t="s">
        <v>268</v>
      </c>
      <c s="7" r="C33" t="n">
        <v>250000000</v>
      </c>
    </row>
    <row r="34" spans="1:3">
      <c s="4" r="A34" t="s">
        <v>269</v>
      </c>
      <c s="4" r="B34" t="s">
        <v>207</v>
      </c>
      <c s="5" r="C34" t="n">
        <v>22600000</v>
      </c>
    </row>
    <row r="35" spans="1:3">
      <c s="4" r="A35" t="s">
        <v>270</v>
      </c>
      <c s="7" r="C35" t="n">
        <v>227400000</v>
      </c>
    </row>
    <row r="36" spans="1:3">
      <c s="4" r="A36" t="s">
        <v>274</v>
      </c>
      <c s="4" r="B36" t="s">
        <v>282</v>
      </c>
      <c s="4" r="C36" t="s">
        <v>283</v>
      </c>
    </row>
    <row r="37" spans="1:3">
      <c s="4" r="A37" t="s">
        <v>277</v>
      </c>
      <c s="4" r="B37" t="s">
        <v>278</v>
      </c>
      <c s="4" r="C37" t="s">
        <v>284</v>
      </c>
    </row>
    <row r="38" spans="1:3">
      <c s="4" r="A38" t="s">
        <v>280</v>
      </c>
      <c s="4" r="C38" t="s">
        <v>285</v>
      </c>
    </row>
    <row r="39" spans="1:3">
      <c s="4" r="A39" t="s">
        <v>248</v>
      </c>
    </row>
    <row r="40" spans="1:3">
      <c s="3" r="A40" t="s">
        <v>267</v>
      </c>
    </row>
    <row r="41" spans="1:3">
      <c s="4" r="A41" t="s">
        <v>268</v>
      </c>
      <c s="7" r="C41" t="n">
        <v>150000000</v>
      </c>
    </row>
    <row r="42" spans="1:3">
      <c s="4" r="A42" t="s">
        <v>269</v>
      </c>
      <c s="4" r="B42" t="s">
        <v>207</v>
      </c>
      <c s="5" r="C42" t="n">
        <v>62200000</v>
      </c>
    </row>
    <row r="43" spans="1:3">
      <c s="4" r="A43" t="s">
        <v>270</v>
      </c>
      <c s="7" r="C43" t="n">
        <v>87800000</v>
      </c>
    </row>
    <row r="44" spans="1:3">
      <c s="4" r="A44" t="s">
        <v>274</v>
      </c>
      <c s="4" r="B44" t="s">
        <v>282</v>
      </c>
      <c s="4" r="C44" t="s">
        <v>283</v>
      </c>
    </row>
    <row r="45" spans="1:3">
      <c s="4" r="A45" t="s">
        <v>277</v>
      </c>
      <c s="4" r="B45" t="s">
        <v>278</v>
      </c>
      <c s="4" r="C45" t="s">
        <v>284</v>
      </c>
    </row>
    <row r="46" spans="1:3">
      <c s="4" r="A46" t="s">
        <v>280</v>
      </c>
      <c s="4" r="C46" t="s">
        <v>286</v>
      </c>
    </row>
    <row r="47" spans="1:3">
      <c r="A47" t="n"/>
    </row>
    <row r="48" spans="1:3">
      <c s="4" r="A48" t="s">
        <v>207</v>
      </c>
      <c s="4" r="B48" t="s">
        <v>287</v>
      </c>
    </row>
    <row r="49" spans="1:3">
      <c s="4" r="A49" t="s">
        <v>272</v>
      </c>
      <c s="4" r="B49" t="s">
        <v>288</v>
      </c>
    </row>
    <row r="50" spans="1:3">
      <c s="4" r="A50" t="s">
        <v>275</v>
      </c>
      <c s="4" r="B50" t="s">
        <v>281</v>
      </c>
    </row>
    <row r="51" spans="1:3">
      <c s="4" r="A51" t="s">
        <v>278</v>
      </c>
      <c s="4" r="B51" t="s">
        <v>289</v>
      </c>
    </row>
    <row r="52" spans="1:3">
      <c s="4" r="A52" t="s">
        <v>282</v>
      </c>
      <c s="4" r="B52" t="s">
        <v>285</v>
      </c>
    </row>
  </sheetData>
  <mergeCells count="2">
    <mergeCell ref="A1:B1"/>
    <mergeCell ref="A47:B4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s>
  <sheetData>
    <row r="1" spans="1:4">
      <c s="1" r="A1" t="s">
        <v>290</v>
      </c>
      <c s="2" r="B1" t="s">
        <v>2</v>
      </c>
      <c s="2" r="C1" t="s">
        <v>291</v>
      </c>
      <c s="2" r="D1" t="s">
        <v>292</v>
      </c>
    </row>
    <row r="2" spans="1:4">
      <c s="3" r="A2" t="s">
        <v>293</v>
      </c>
    </row>
    <row r="3" spans="1:4">
      <c s="4" r="A3" t="s">
        <v>294</v>
      </c>
      <c s="7" r="C3" t="n">
        <v>400000000</v>
      </c>
    </row>
    <row r="4" spans="1:4">
      <c s="4" r="A4" t="s">
        <v>295</v>
      </c>
      <c s="7" r="B4" t="n">
        <v>50000000</v>
      </c>
    </row>
    <row r="5" spans="1:4">
      <c s="4" r="A5" t="s">
        <v>296</v>
      </c>
      <c s="4" r="B5" t="s">
        <v>297</v>
      </c>
    </row>
    <row r="6" spans="1:4">
      <c s="4" r="A6" t="s">
        <v>298</v>
      </c>
      <c s="4" r="B6" t="s">
        <v>299</v>
      </c>
    </row>
    <row r="7" spans="1:4">
      <c s="4" r="A7" t="s">
        <v>300</v>
      </c>
    </row>
    <row r="8" spans="1:4">
      <c s="3" r="A8" t="s">
        <v>293</v>
      </c>
    </row>
    <row r="9" spans="1:4">
      <c s="4" r="A9" t="s">
        <v>301</v>
      </c>
      <c s="7" r="D9" t="n">
        <v>225000000</v>
      </c>
    </row>
    <row r="10" spans="1:4">
      <c s="4" r="A10" t="s">
        <v>302</v>
      </c>
      <c s="4" r="D10" t="s">
        <v>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04</v>
      </c>
      <c s="2" r="B1" t="s">
        <v>69</v>
      </c>
      <c s="2" r="D1" t="s">
        <v>1</v>
      </c>
      <c s="2" r="F1" t="s">
        <v>305</v>
      </c>
    </row>
    <row r="2" spans="1:6">
      <c s="2" r="B2" t="s">
        <v>2</v>
      </c>
      <c s="2" r="C2" t="s">
        <v>70</v>
      </c>
      <c s="2" r="D2" t="s">
        <v>2</v>
      </c>
      <c s="2" r="E2" t="s">
        <v>70</v>
      </c>
      <c s="2" r="F2" t="s">
        <v>25</v>
      </c>
    </row>
    <row r="3" spans="1:6">
      <c s="4" r="A3" t="s">
        <v>306</v>
      </c>
      <c s="5" r="D3" t="n">
        <v>155140967</v>
      </c>
    </row>
    <row r="4" spans="1:6">
      <c s="4" r="A4" t="s">
        <v>212</v>
      </c>
      <c s="7" r="D4" t="n">
        <v>1669557</v>
      </c>
    </row>
    <row r="5" spans="1:6">
      <c s="4" r="A5" t="s">
        <v>89</v>
      </c>
      <c s="7" r="B5" t="n">
        <v>72336</v>
      </c>
      <c s="7" r="C5" t="n">
        <v>54336</v>
      </c>
      <c s="7" r="D5" t="n">
        <v>139468</v>
      </c>
      <c s="7" r="E5" t="n">
        <v>123472</v>
      </c>
    </row>
    <row r="6" spans="1:6">
      <c s="4" r="A6" t="s">
        <v>307</v>
      </c>
      <c s="5" r="D6" t="n">
        <v>1068085</v>
      </c>
      <c s="5" r="F6" t="n">
        <v>1011750</v>
      </c>
    </row>
    <row r="7" spans="1:6">
      <c s="4" r="A7" t="s">
        <v>308</v>
      </c>
      <c s="7" r="B7" t="n">
        <v>1883</v>
      </c>
      <c s="7" r="C7" t="n">
        <v>-628</v>
      </c>
      <c s="7" r="D7" t="n">
        <v>1262</v>
      </c>
      <c s="7" r="E7" t="n">
        <v>-472</v>
      </c>
    </row>
    <row r="8" spans="1:6">
      <c s="4" r="A8" t="s">
        <v>309</v>
      </c>
      <c s="5" r="B8" t="n">
        <v>156060906</v>
      </c>
      <c s="5" r="D8" t="n">
        <v>156060906</v>
      </c>
      <c s="5" r="F8" t="n">
        <v>155140967</v>
      </c>
    </row>
    <row r="9" spans="1:6">
      <c s="4" r="A9" t="s">
        <v>216</v>
      </c>
      <c s="7" r="B9" t="n">
        <v>1757390</v>
      </c>
      <c s="7" r="D9" t="n">
        <v>1757390</v>
      </c>
      <c s="7" r="F9" t="n">
        <v>1669557</v>
      </c>
    </row>
    <row r="10" spans="1:6">
      <c s="3" r="A10" t="s">
        <v>310</v>
      </c>
    </row>
    <row r="11" spans="1:6">
      <c s="4" r="A11" t="s">
        <v>92</v>
      </c>
      <c s="10" r="B11" t="n">
        <v>0.1625</v>
      </c>
      <c s="10" r="C11" t="n">
        <v>0.1425</v>
      </c>
      <c s="11" r="D11" t="n">
        <v>0.325</v>
      </c>
      <c s="11" r="E11" t="n">
        <v>0.285</v>
      </c>
    </row>
    <row r="12" spans="1:6">
      <c s="4" r="A12" t="s">
        <v>311</v>
      </c>
    </row>
    <row r="13" spans="1:6">
      <c s="4" r="A13" t="s">
        <v>306</v>
      </c>
      <c s="5" r="D13" t="n">
        <v>155140967</v>
      </c>
      <c s="5" r="E13" t="n">
        <v>157500795</v>
      </c>
      <c s="5" r="F13" t="n">
        <v>157500795</v>
      </c>
    </row>
    <row r="14" spans="1:6">
      <c s="4" r="A14" t="s">
        <v>212</v>
      </c>
      <c s="7" r="D14" t="n">
        <v>923191</v>
      </c>
      <c s="7" r="E14" t="n">
        <v>1014435</v>
      </c>
      <c s="7" r="F14" t="n">
        <v>1014435</v>
      </c>
    </row>
    <row r="15" spans="1:6">
      <c s="4" r="A15" t="s">
        <v>312</v>
      </c>
      <c s="5" r="D15" t="n">
        <v>-664719</v>
      </c>
      <c s="5" r="E15" t="n">
        <v>-3013176</v>
      </c>
    </row>
    <row r="16" spans="1:6">
      <c s="4" r="A16" t="s">
        <v>123</v>
      </c>
      <c s="7" r="D16" t="n">
        <v>-21838</v>
      </c>
      <c s="7" r="E16" t="n">
        <v>-107952</v>
      </c>
    </row>
    <row r="17" spans="1:6">
      <c s="4" r="A17" t="s">
        <v>307</v>
      </c>
      <c s="5" r="D17" t="n">
        <v>1068085</v>
      </c>
      <c s="5" r="E17" t="n">
        <v>761321</v>
      </c>
    </row>
    <row r="18" spans="1:6">
      <c s="4" r="A18" t="s">
        <v>313</v>
      </c>
      <c s="7" r="D18" t="n">
        <v>9608</v>
      </c>
      <c s="7" r="E18" t="n">
        <v>13172</v>
      </c>
    </row>
    <row r="19" spans="1:6">
      <c s="4" r="A19" t="s">
        <v>314</v>
      </c>
      <c s="5" r="D19" t="n">
        <v>34097</v>
      </c>
      <c s="5" r="E19" t="n">
        <v>34594</v>
      </c>
    </row>
    <row r="20" spans="1:6">
      <c s="4" r="A20" t="s">
        <v>315</v>
      </c>
      <c s="7" r="D20" t="n">
        <v>1096</v>
      </c>
      <c s="7" r="E20" t="n">
        <v>1004</v>
      </c>
    </row>
    <row r="21" spans="1:6">
      <c s="4" r="A21" t="s">
        <v>316</v>
      </c>
      <c s="5" r="D21" t="n">
        <v>243493</v>
      </c>
      <c s="5" r="E21" t="n">
        <v>289793</v>
      </c>
    </row>
    <row r="22" spans="1:6">
      <c s="4" r="A22" t="s">
        <v>317</v>
      </c>
      <c s="5" r="D22" t="n">
        <v>-44034</v>
      </c>
      <c s="5" r="E22" t="n">
        <v>-60593</v>
      </c>
    </row>
    <row r="23" spans="1:6">
      <c s="4" r="A23" t="s">
        <v>318</v>
      </c>
      <c s="5" r="D23" t="n">
        <v>287464</v>
      </c>
    </row>
    <row r="24" spans="1:6">
      <c s="4" r="A24" t="s">
        <v>319</v>
      </c>
      <c s="5" r="D24" t="n">
        <v>-4447</v>
      </c>
    </row>
    <row r="25" spans="1:6">
      <c s="4" r="A25" t="s">
        <v>320</v>
      </c>
      <c s="7" r="D25" t="n">
        <v>8704</v>
      </c>
      <c s="7" r="E25" t="n">
        <v>8186</v>
      </c>
    </row>
    <row r="26" spans="1:6">
      <c s="4" r="A26" t="s">
        <v>321</v>
      </c>
      <c s="7" r="E26" t="n">
        <v>-46000</v>
      </c>
    </row>
    <row r="27" spans="1:6">
      <c s="4" r="A27" t="s">
        <v>322</v>
      </c>
      <c s="7" r="D27" t="n">
        <v>46</v>
      </c>
    </row>
    <row r="28" spans="1:6">
      <c s="4" r="A28" t="s">
        <v>309</v>
      </c>
      <c s="5" r="B28" t="n">
        <v>156060906</v>
      </c>
      <c s="5" r="C28" t="n">
        <v>155512734</v>
      </c>
      <c s="5" r="D28" t="n">
        <v>156060906</v>
      </c>
      <c s="5" r="E28" t="n">
        <v>155512734</v>
      </c>
      <c s="5" r="F28" t="n">
        <v>155140967</v>
      </c>
    </row>
    <row r="29" spans="1:6">
      <c s="4" r="A29" t="s">
        <v>216</v>
      </c>
      <c s="7" r="B29" t="n">
        <v>920807</v>
      </c>
      <c s="7" r="C29" t="n">
        <v>882845</v>
      </c>
      <c s="7" r="D29" t="n">
        <v>920807</v>
      </c>
      <c s="7" r="E29" t="n">
        <v>882845</v>
      </c>
      <c s="7" r="F29" t="n">
        <v>923191</v>
      </c>
    </row>
    <row r="30" spans="1:6">
      <c s="4" r="A30" t="s">
        <v>323</v>
      </c>
    </row>
    <row r="31" spans="1:6">
      <c s="4" r="A31" t="s">
        <v>212</v>
      </c>
      <c s="5" r="D31" t="n">
        <v>741550</v>
      </c>
      <c s="5" r="E31" t="n">
        <v>592970</v>
      </c>
      <c s="5" r="F31" t="n">
        <v>592970</v>
      </c>
    </row>
    <row r="32" spans="1:6">
      <c s="4" r="A32" t="s">
        <v>89</v>
      </c>
      <c s="5" r="D32" t="n">
        <v>139468</v>
      </c>
      <c s="5" r="E32" t="n">
        <v>123472</v>
      </c>
    </row>
    <row r="33" spans="1:6">
      <c s="4" r="A33" t="s">
        <v>324</v>
      </c>
      <c s="5" r="D33" t="n">
        <v>-50513</v>
      </c>
      <c s="5" r="E33" t="n">
        <v>-44983</v>
      </c>
    </row>
    <row r="34" spans="1:6">
      <c s="4" r="A34" t="s">
        <v>216</v>
      </c>
      <c s="5" r="B34" t="n">
        <v>830505</v>
      </c>
      <c s="5" r="C34" t="n">
        <v>671459</v>
      </c>
      <c s="5" r="D34" t="n">
        <v>830505</v>
      </c>
      <c s="5" r="E34" t="n">
        <v>671459</v>
      </c>
      <c s="5" r="F34" t="n">
        <v>741550</v>
      </c>
    </row>
    <row r="35" spans="1:6">
      <c s="4" r="A35" t="s">
        <v>325</v>
      </c>
    </row>
    <row r="36" spans="1:6">
      <c s="4" r="A36" t="s">
        <v>212</v>
      </c>
      <c s="5" r="D36" t="n">
        <v>4816</v>
      </c>
      <c s="5" r="E36" t="n">
        <v>6327</v>
      </c>
      <c s="5" r="F36" t="n">
        <v>6327</v>
      </c>
    </row>
    <row r="37" spans="1:6">
      <c s="4" r="A37" t="s">
        <v>308</v>
      </c>
      <c s="5" r="D37" t="n">
        <v>1262</v>
      </c>
      <c s="5" r="E37" t="n">
        <v>-472</v>
      </c>
    </row>
    <row r="38" spans="1:6">
      <c s="4" r="A38" t="s">
        <v>216</v>
      </c>
      <c s="5" r="B38" t="n">
        <v>6078</v>
      </c>
      <c s="5" r="C38" t="n">
        <v>5855</v>
      </c>
      <c s="5" r="D38" t="n">
        <v>6078</v>
      </c>
      <c s="5" r="E38" t="n">
        <v>5855</v>
      </c>
      <c s="5" r="F38" t="n">
        <v>4816</v>
      </c>
    </row>
    <row r="39" spans="1:6">
      <c s="4" r="A39" t="s">
        <v>326</v>
      </c>
    </row>
    <row r="40" spans="1:6">
      <c s="4" r="A40" t="s">
        <v>212</v>
      </c>
      <c s="5" r="D40" t="n">
        <v>1669557</v>
      </c>
      <c s="5" r="E40" t="n">
        <v>1613732</v>
      </c>
      <c s="5" r="F40" t="n">
        <v>1613732</v>
      </c>
    </row>
    <row r="41" spans="1:6">
      <c s="4" r="A41" t="s">
        <v>89</v>
      </c>
      <c s="5" r="D41" t="n">
        <v>139468</v>
      </c>
      <c s="5" r="E41" t="n">
        <v>123472</v>
      </c>
    </row>
    <row r="42" spans="1:6">
      <c s="4" r="A42" t="s">
        <v>123</v>
      </c>
      <c s="5" r="D42" t="n">
        <v>-21838</v>
      </c>
      <c s="5" r="E42" t="n">
        <v>-107952</v>
      </c>
    </row>
    <row r="43" spans="1:6">
      <c s="4" r="A43" t="s">
        <v>324</v>
      </c>
      <c s="5" r="D43" t="n">
        <v>-50513</v>
      </c>
      <c s="5" r="E43" t="n">
        <v>-44983</v>
      </c>
    </row>
    <row r="44" spans="1:6">
      <c s="4" r="A44" t="s">
        <v>313</v>
      </c>
      <c s="5" r="D44" t="n">
        <v>9608</v>
      </c>
      <c s="5" r="E44" t="n">
        <v>13172</v>
      </c>
    </row>
    <row r="45" spans="1:6">
      <c s="4" r="A45" t="s">
        <v>315</v>
      </c>
      <c s="5" r="D45" t="n">
        <v>1096</v>
      </c>
      <c s="5" r="E45" t="n">
        <v>1004</v>
      </c>
    </row>
    <row r="46" spans="1:6">
      <c s="4" r="A46" t="s">
        <v>320</v>
      </c>
      <c s="5" r="D46" t="n">
        <v>8704</v>
      </c>
      <c s="5" r="E46" t="n">
        <v>8186</v>
      </c>
    </row>
    <row r="47" spans="1:6">
      <c s="4" r="A47" t="s">
        <v>321</v>
      </c>
      <c s="5" r="E47" t="n">
        <v>-46000</v>
      </c>
    </row>
    <row r="48" spans="1:6">
      <c s="4" r="A48" t="s">
        <v>308</v>
      </c>
      <c s="5" r="D48" t="n">
        <v>1262</v>
      </c>
      <c s="5" r="E48" t="n">
        <v>-472</v>
      </c>
    </row>
    <row r="49" spans="1:6">
      <c s="4" r="A49" t="s">
        <v>322</v>
      </c>
      <c s="5" r="D49" t="n">
        <v>46</v>
      </c>
    </row>
    <row r="50" spans="1:6">
      <c s="4" r="A50" t="s">
        <v>216</v>
      </c>
      <c s="7" r="B50" t="n">
        <v>1757390</v>
      </c>
      <c s="7" r="C50" t="n">
        <v>1560159</v>
      </c>
      <c s="7" r="D50" t="n">
        <v>1757390</v>
      </c>
      <c s="7" r="E50" t="n">
        <v>1560159</v>
      </c>
      <c s="7" r="F50" t="n">
        <v>16695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69</v>
      </c>
      <c s="2" r="D1" t="s">
        <v>1</v>
      </c>
    </row>
    <row r="2" spans="1:5">
      <c s="2" r="B2" t="s">
        <v>2</v>
      </c>
      <c s="2" r="C2" t="s">
        <v>70</v>
      </c>
      <c s="2" r="D2" t="s">
        <v>2</v>
      </c>
      <c s="2" r="E2" t="s">
        <v>70</v>
      </c>
    </row>
    <row r="3" spans="1:5">
      <c s="3" r="A3" t="s">
        <v>145</v>
      </c>
    </row>
    <row r="4" spans="1:5">
      <c s="4" r="A4" t="s">
        <v>328</v>
      </c>
      <c s="7" r="B4" t="n">
        <v>4195</v>
      </c>
      <c s="7" r="C4" t="n">
        <v>6483</v>
      </c>
      <c s="7" r="D4" t="n">
        <v>4816</v>
      </c>
      <c s="7" r="E4" t="n">
        <v>6327</v>
      </c>
    </row>
    <row r="5" spans="1:5">
      <c s="3" r="A5" t="s">
        <v>329</v>
      </c>
    </row>
    <row r="6" spans="1:5">
      <c s="4" r="A6" t="s">
        <v>330</v>
      </c>
      <c s="5" r="B6" t="n">
        <v>125</v>
      </c>
      <c s="5" r="C6" t="n">
        <v>112</v>
      </c>
      <c s="5" r="D6" t="n">
        <v>261</v>
      </c>
      <c s="5" r="E6" t="n">
        <v>218</v>
      </c>
    </row>
    <row r="7" spans="1:5">
      <c s="4" r="A7" t="s">
        <v>331</v>
      </c>
      <c s="5" r="B7" t="n">
        <v>0</v>
      </c>
      <c s="5" r="C7" t="n">
        <v>117</v>
      </c>
      <c s="5" r="D7" t="n">
        <v>0</v>
      </c>
      <c s="5" r="E7" t="n">
        <v>117</v>
      </c>
    </row>
    <row r="8" spans="1:5">
      <c s="4" r="A8" t="s">
        <v>332</v>
      </c>
      <c s="5" r="B8" t="n">
        <v>1861</v>
      </c>
      <c s="5" r="C8" t="n">
        <v>-917</v>
      </c>
      <c s="5" r="D8" t="n">
        <v>998</v>
      </c>
      <c s="5" r="E8" t="n">
        <v>-917</v>
      </c>
    </row>
    <row r="9" spans="1:5">
      <c s="4" r="A9" t="s">
        <v>333</v>
      </c>
      <c s="5" r="B9" t="n">
        <v>1986</v>
      </c>
      <c s="5" r="C9" t="n">
        <v>-688</v>
      </c>
      <c s="5" r="D9" t="n">
        <v>1259</v>
      </c>
      <c s="5" r="E9" t="n">
        <v>-582</v>
      </c>
    </row>
    <row r="10" spans="1:5">
      <c s="3" r="A10" t="s">
        <v>334</v>
      </c>
    </row>
    <row r="11" spans="1:5">
      <c s="4" r="A11" t="s">
        <v>335</v>
      </c>
      <c s="5" r="B11" t="n">
        <v>-103</v>
      </c>
      <c s="5" r="C11" t="n">
        <v>60</v>
      </c>
      <c s="5" r="D11" t="n">
        <v>3</v>
      </c>
      <c s="5" r="E11" t="n">
        <v>110</v>
      </c>
    </row>
    <row r="12" spans="1:5">
      <c s="4" r="A12" t="s">
        <v>336</v>
      </c>
      <c s="5" r="B12" t="n">
        <v>-103</v>
      </c>
      <c s="5" r="C12" t="n">
        <v>60</v>
      </c>
      <c s="5" r="D12" t="n">
        <v>3</v>
      </c>
      <c s="5" r="E12" t="n">
        <v>110</v>
      </c>
    </row>
    <row r="13" spans="1:5">
      <c s="4" r="A13" t="s">
        <v>337</v>
      </c>
      <c s="5" r="B13" t="n">
        <v>1883</v>
      </c>
      <c s="5" r="C13" t="n">
        <v>-628</v>
      </c>
      <c s="5" r="D13" t="n">
        <v>1262</v>
      </c>
      <c s="5" r="E13" t="n">
        <v>-472</v>
      </c>
    </row>
    <row r="14" spans="1:5">
      <c s="4" r="A14" t="s">
        <v>338</v>
      </c>
      <c s="5" r="B14" t="n">
        <v>6078</v>
      </c>
      <c s="5" r="C14" t="n">
        <v>5855</v>
      </c>
      <c s="5" r="D14" t="n">
        <v>6078</v>
      </c>
      <c s="5" r="E14" t="n">
        <v>5855</v>
      </c>
    </row>
    <row r="15" spans="1:5">
      <c s="3" r="A15" t="s">
        <v>310</v>
      </c>
    </row>
    <row r="16" spans="1:5">
      <c s="4" r="A16" t="s">
        <v>339</v>
      </c>
      <c s="5" r="B16" t="n">
        <v>86</v>
      </c>
      <c s="5" r="C16" t="n">
        <v>79</v>
      </c>
      <c s="5" r="D16" t="n">
        <v>161</v>
      </c>
      <c s="5" r="E16" t="n">
        <v>155</v>
      </c>
    </row>
    <row r="17" spans="1:5">
      <c s="4" r="A17" t="s">
        <v>340</v>
      </c>
      <c s="5" r="C17" t="n">
        <v>83</v>
      </c>
      <c s="5" r="E17" t="n">
        <v>83</v>
      </c>
    </row>
    <row r="18" spans="1:5">
      <c s="4" r="A18" t="s">
        <v>341</v>
      </c>
      <c s="5" r="B18" t="n">
        <v>1333</v>
      </c>
      <c s="5" r="C18" t="n">
        <v>655</v>
      </c>
      <c s="5" r="D18" t="n">
        <v>719</v>
      </c>
      <c s="5" r="E18" t="n">
        <v>655</v>
      </c>
    </row>
    <row r="19" spans="1:5">
      <c s="4" r="A19" t="s">
        <v>342</v>
      </c>
      <c s="7" r="B19" t="n">
        <v>74</v>
      </c>
      <c s="7" r="C19" t="n">
        <v>-43</v>
      </c>
      <c s="7" r="D19" t="n">
        <v>-2</v>
      </c>
      <c s="7" r="E19" t="n">
        <v>-79</v>
      </c>
    </row>
    <row r="20" spans="1:5">
      <c s="4" r="A20" t="s">
        <v>343</v>
      </c>
      <c s="10" r="B20" t="n">
        <v>0.1625</v>
      </c>
      <c s="10" r="C20" t="n">
        <v>0.1425</v>
      </c>
      <c s="11" r="D20" t="n">
        <v>0.325</v>
      </c>
      <c s="11" r="E20" t="n">
        <v>0.2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44</v>
      </c>
      <c s="2" r="B1" t="s">
        <v>1</v>
      </c>
      <c s="2" r="C1" t="s">
        <v>345</v>
      </c>
    </row>
    <row r="2" spans="1:4">
      <c s="2" r="B2" t="s">
        <v>2</v>
      </c>
      <c s="2" r="C2" t="s">
        <v>25</v>
      </c>
      <c s="2" r="D2" t="s">
        <v>346</v>
      </c>
    </row>
    <row r="3" spans="1:4">
      <c s="3" r="A3" t="s">
        <v>145</v>
      </c>
    </row>
    <row r="4" spans="1:4">
      <c s="4" r="A4" t="s">
        <v>347</v>
      </c>
      <c s="7" r="D4" t="n">
        <v>250</v>
      </c>
    </row>
    <row r="5" spans="1:4">
      <c s="4" r="A5" t="s">
        <v>348</v>
      </c>
      <c s="5" r="B5" t="n">
        <v>0</v>
      </c>
      <c s="13" r="C5" t="n">
        <v>3.6</v>
      </c>
    </row>
    <row r="6" spans="1:4">
      <c s="4" r="A6" t="s">
        <v>349</v>
      </c>
      <c s="7" r="C6" t="n">
        <v>1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33"/>
    <col customWidth="1" max="3" min="3" width="14"/>
    <col customWidth="1" max="4" min="4" width="14"/>
  </cols>
  <sheetData>
    <row r="1" spans="1:4">
      <c s="1" r="A1" t="s">
        <v>350</v>
      </c>
      <c s="2" r="B1" t="s">
        <v>351</v>
      </c>
      <c s="2" r="C1" t="s">
        <v>2</v>
      </c>
      <c s="2" r="D1" t="s">
        <v>25</v>
      </c>
    </row>
    <row r="2" spans="1:4">
      <c s="3" r="A2" t="s">
        <v>352</v>
      </c>
    </row>
    <row r="3" spans="1:4">
      <c s="4" r="A3" t="s">
        <v>353</v>
      </c>
      <c s="5" r="B3" t="n">
        <v>473200</v>
      </c>
    </row>
    <row r="4" spans="1:4">
      <c s="4" r="A4" t="s">
        <v>354</v>
      </c>
      <c s="8" r="B4" t="n">
        <v>35.91</v>
      </c>
    </row>
    <row r="5" spans="1:4">
      <c s="4" r="A5" t="s">
        <v>307</v>
      </c>
      <c s="5" r="C5" t="n">
        <v>1068085</v>
      </c>
      <c s="5" r="D5" t="n">
        <v>1011750</v>
      </c>
    </row>
    <row r="6" spans="1:4">
      <c s="4" r="A6" t="s">
        <v>355</v>
      </c>
    </row>
    <row r="7" spans="1:4">
      <c s="3" r="A7" t="s">
        <v>352</v>
      </c>
    </row>
    <row r="8" spans="1:4">
      <c s="4" r="A8" t="s">
        <v>356</v>
      </c>
      <c s="4" r="B8" t="s">
        <v>357</v>
      </c>
    </row>
    <row r="9" spans="1:4">
      <c s="4" r="A9" t="s">
        <v>358</v>
      </c>
    </row>
    <row r="10" spans="1:4">
      <c s="3" r="A10" t="s">
        <v>352</v>
      </c>
    </row>
    <row r="11" spans="1:4">
      <c s="4" r="A11" t="s">
        <v>356</v>
      </c>
      <c s="4" r="B11" t="s">
        <v>359</v>
      </c>
    </row>
    <row r="12" spans="1:4">
      <c s="4" r="A12" t="s">
        <v>360</v>
      </c>
      <c s="5" r="B12" t="n">
        <v>189299</v>
      </c>
    </row>
    <row r="13" spans="1:4">
      <c s="4" r="A13" t="s">
        <v>361</v>
      </c>
    </row>
    <row r="14" spans="1:4">
      <c s="3" r="A14" t="s">
        <v>352</v>
      </c>
    </row>
    <row r="15" spans="1:4">
      <c s="4" r="A15" t="s">
        <v>356</v>
      </c>
      <c s="4" r="B15" t="s">
        <v>359</v>
      </c>
    </row>
    <row r="16" spans="1:4">
      <c s="4" r="A16" t="s">
        <v>360</v>
      </c>
      <c s="5" r="B16" t="n">
        <v>287464</v>
      </c>
    </row>
    <row r="17" spans="1:4">
      <c s="4" r="A17" t="s">
        <v>362</v>
      </c>
    </row>
    <row r="18" spans="1:4">
      <c s="3" r="A18" t="s">
        <v>352</v>
      </c>
    </row>
    <row r="19" spans="1:4">
      <c s="4" r="A19" t="s">
        <v>363</v>
      </c>
      <c s="4" r="B19" t="s">
        <v>364</v>
      </c>
    </row>
    <row r="20" spans="1:4">
      <c s="4" r="A20" t="s">
        <v>365</v>
      </c>
    </row>
    <row r="21" spans="1:4">
      <c s="3" r="A21" t="s">
        <v>352</v>
      </c>
    </row>
    <row r="22" spans="1:4">
      <c s="4" r="A22" t="s">
        <v>363</v>
      </c>
      <c s="4" r="B22" t="s">
        <v>3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67</v>
      </c>
      <c s="2" r="C1" t="s">
        <v>69</v>
      </c>
      <c s="2" r="E1" t="s">
        <v>1</v>
      </c>
    </row>
    <row r="2" spans="1:6">
      <c s="2" r="C2" t="s">
        <v>2</v>
      </c>
      <c s="2" r="D2" t="s">
        <v>70</v>
      </c>
      <c s="2" r="E2" t="s">
        <v>2</v>
      </c>
      <c s="2" r="F2" t="s">
        <v>70</v>
      </c>
    </row>
    <row r="3" spans="1:6">
      <c s="3" r="A3" t="s">
        <v>368</v>
      </c>
    </row>
    <row r="4" spans="1:6">
      <c s="4" r="A4" t="s">
        <v>89</v>
      </c>
      <c s="7" r="C4" t="n">
        <v>72336</v>
      </c>
      <c s="7" r="D4" t="n">
        <v>54336</v>
      </c>
      <c s="7" r="E4" t="n">
        <v>139468</v>
      </c>
      <c s="7" r="F4" t="n">
        <v>123472</v>
      </c>
    </row>
    <row r="5" spans="1:6">
      <c s="4" r="A5" t="s">
        <v>369</v>
      </c>
      <c s="5" r="C5" t="n">
        <v>25248</v>
      </c>
      <c s="5" r="D5" t="n">
        <v>22530</v>
      </c>
      <c s="5" r="E5" t="n">
        <v>50467</v>
      </c>
      <c s="5" r="F5" t="n">
        <v>44983</v>
      </c>
    </row>
    <row r="6" spans="1:6">
      <c s="4" r="A6" t="s">
        <v>370</v>
      </c>
      <c s="7" r="C6" t="n">
        <v>47088</v>
      </c>
      <c s="7" r="D6" t="n">
        <v>31806</v>
      </c>
      <c s="7" r="E6" t="n">
        <v>89001</v>
      </c>
      <c s="7" r="F6" t="n">
        <v>78489</v>
      </c>
    </row>
    <row r="7" spans="1:6">
      <c s="4" r="A7" t="s">
        <v>371</v>
      </c>
      <c s="4" r="B7" t="s">
        <v>207</v>
      </c>
      <c s="4" r="C7" t="s">
        <v>372</v>
      </c>
      <c s="4" r="D7" t="s">
        <v>373</v>
      </c>
      <c s="4" r="E7" t="s">
        <v>373</v>
      </c>
      <c s="4" r="F7" t="s">
        <v>373</v>
      </c>
    </row>
    <row r="8" spans="1:6">
      <c s="4" r="A8" t="s">
        <v>374</v>
      </c>
      <c s="7" r="C8" t="n">
        <v>71834</v>
      </c>
      <c s="7" r="D8" t="n">
        <v>53899</v>
      </c>
      <c s="7" r="E8" t="n">
        <v>138389</v>
      </c>
      <c s="7" r="F8" t="n">
        <v>122470</v>
      </c>
    </row>
    <row r="9" spans="1:6">
      <c s="3" r="A9" t="s">
        <v>375</v>
      </c>
    </row>
    <row r="10" spans="1:6">
      <c s="4" r="A10" t="s">
        <v>376</v>
      </c>
      <c s="5" r="C10" t="n">
        <v>154228727</v>
      </c>
      <c s="5" r="D10" t="n">
        <v>156427493</v>
      </c>
      <c s="5" r="E10" t="n">
        <v>154100335</v>
      </c>
      <c s="5" r="F10" t="n">
        <v>156309340</v>
      </c>
    </row>
    <row r="11" spans="1:6">
      <c s="4" r="A11" t="s">
        <v>377</v>
      </c>
      <c s="5" r="C11" t="n">
        <v>1190632</v>
      </c>
      <c s="5" r="D11" t="n">
        <v>1541565</v>
      </c>
      <c s="5" r="E11" t="n">
        <v>1316716</v>
      </c>
      <c s="5" r="F11" t="n">
        <v>1523485</v>
      </c>
    </row>
    <row r="12" spans="1:6">
      <c s="4" r="A12" t="s">
        <v>378</v>
      </c>
      <c s="5" r="C12" t="n">
        <v>155419359</v>
      </c>
      <c s="5" r="D12" t="n">
        <v>157969058</v>
      </c>
      <c s="5" r="E12" t="n">
        <v>155417051</v>
      </c>
      <c s="5" r="F12" t="n">
        <v>157832825</v>
      </c>
    </row>
    <row r="13" spans="1:6">
      <c s="3" r="A13" t="s">
        <v>379</v>
      </c>
    </row>
    <row r="14" spans="1:6">
      <c s="4" r="A14" t="s">
        <v>380</v>
      </c>
      <c s="8" r="C14" t="n">
        <v>0.47</v>
      </c>
      <c s="8" r="D14" t="n">
        <v>0.34</v>
      </c>
      <c s="8" r="E14" t="n">
        <v>0.9</v>
      </c>
      <c s="8" r="F14" t="n">
        <v>0.78</v>
      </c>
    </row>
    <row r="15" spans="1:6">
      <c s="4" r="A15" t="s">
        <v>381</v>
      </c>
      <c s="8" r="C15" t="n">
        <v>0.46</v>
      </c>
      <c s="8" r="D15" t="n">
        <v>0.34</v>
      </c>
      <c s="8" r="E15" t="n">
        <v>0.89</v>
      </c>
      <c s="8" r="F15" t="n">
        <v>0.78</v>
      </c>
    </row>
    <row r="16" spans="1:6">
      <c s="3" r="A16" t="s">
        <v>382</v>
      </c>
    </row>
    <row r="17" spans="1:6">
      <c s="4" r="A17" t="s">
        <v>383</v>
      </c>
      <c s="5" r="C17" t="n">
        <v>1134649</v>
      </c>
      <c s="5" r="D17" t="n">
        <v>1297578</v>
      </c>
      <c s="5" r="E17" t="n">
        <v>1171852</v>
      </c>
      <c s="5" r="F17" t="n">
        <v>1329136</v>
      </c>
    </row>
    <row r="18" spans="1:6">
      <c s="4" r="A18" t="s">
        <v>384</v>
      </c>
      <c s="5" r="C18" t="n">
        <v>155363376</v>
      </c>
      <c s="5" r="D18" t="n">
        <v>157725071</v>
      </c>
      <c s="5" r="E18" t="n">
        <v>155272187</v>
      </c>
      <c s="5" r="F18" t="n">
        <v>157638476</v>
      </c>
    </row>
    <row r="19" spans="1:6">
      <c s="4" r="A19" t="s">
        <v>311</v>
      </c>
    </row>
    <row r="20" spans="1:6">
      <c s="3" r="A20" t="s">
        <v>368</v>
      </c>
    </row>
    <row r="21" spans="1:6">
      <c s="4" r="A21" t="s">
        <v>369</v>
      </c>
      <c s="7" r="C21" t="n">
        <v>25076</v>
      </c>
      <c s="7" r="D21" t="n">
        <v>22347</v>
      </c>
      <c s="7" r="E21" t="n">
        <v>50100</v>
      </c>
      <c s="7" r="F21" t="n">
        <v>44609</v>
      </c>
    </row>
    <row r="22" spans="1:6">
      <c s="4" r="A22" t="s">
        <v>370</v>
      </c>
      <c s="7" r="C22" t="n">
        <v>46758</v>
      </c>
      <c s="7" r="D22" t="n">
        <v>31552</v>
      </c>
      <c s="7" r="E22" t="n">
        <v>88289</v>
      </c>
      <c s="7" r="F22" t="n">
        <v>77861</v>
      </c>
    </row>
    <row r="23" spans="1:6">
      <c r="A23" t="n"/>
    </row>
    <row r="24" spans="1:6">
      <c s="4" r="A24" t="s">
        <v>207</v>
      </c>
      <c s="4" r="B24" t="s">
        <v>385</v>
      </c>
    </row>
  </sheetData>
  <mergeCells count="5">
    <mergeCell ref="A1:B2"/>
    <mergeCell ref="C1:D1"/>
    <mergeCell ref="E1:F1"/>
    <mergeCell ref="A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4" r="A3" t="s">
        <v>71</v>
      </c>
      <c s="7" r="B3" t="n">
        <v>275058</v>
      </c>
      <c s="7" r="C3" t="n">
        <v>263214</v>
      </c>
      <c s="7" r="D3" t="n">
        <v>547545</v>
      </c>
      <c s="7" r="E3" t="n">
        <v>521817</v>
      </c>
    </row>
    <row r="4" spans="1:5">
      <c s="3" r="A4" t="s">
        <v>72</v>
      </c>
    </row>
    <row r="5" spans="1:5">
      <c s="4" r="A5" t="s">
        <v>73</v>
      </c>
      <c s="5" r="B5" t="n">
        <v>30026</v>
      </c>
      <c s="5" r="C5" t="n">
        <v>25836</v>
      </c>
      <c s="5" r="D5" t="n">
        <v>55588</v>
      </c>
      <c s="5" r="E5" t="n">
        <v>50697</v>
      </c>
    </row>
    <row r="6" spans="1:5">
      <c s="4" r="A6" t="s">
        <v>74</v>
      </c>
      <c s="5" r="B6" t="n">
        <v>32493</v>
      </c>
      <c s="5" r="C6" t="n">
        <v>30308</v>
      </c>
      <c s="5" r="D6" t="n">
        <v>73387</v>
      </c>
      <c s="5" r="E6" t="n">
        <v>58270</v>
      </c>
    </row>
    <row r="7" spans="1:5">
      <c s="4" r="A7" t="s">
        <v>75</v>
      </c>
      <c s="5" r="B7" t="n">
        <v>35578</v>
      </c>
      <c s="5" r="C7" t="n">
        <v>31295</v>
      </c>
      <c s="5" r="D7" t="n">
        <v>70013</v>
      </c>
      <c s="5" r="E7" t="n">
        <v>62673</v>
      </c>
    </row>
    <row r="8" spans="1:5">
      <c s="4" r="A8" t="s">
        <v>76</v>
      </c>
      <c s="5" r="B8" t="n">
        <v>18786</v>
      </c>
      <c s="5" r="C8" t="n">
        <v>17076</v>
      </c>
      <c s="5" r="D8" t="n">
        <v>41166</v>
      </c>
      <c s="5" r="E8" t="n">
        <v>38269</v>
      </c>
    </row>
    <row r="9" spans="1:5">
      <c s="4" r="A9" t="s">
        <v>77</v>
      </c>
      <c s="5" r="B9" t="n">
        <v>-233</v>
      </c>
      <c s="5" r="C9" t="n">
        <v>-229</v>
      </c>
      <c s="5" r="D9" t="n">
        <v>-469</v>
      </c>
      <c s="5" r="E9" t="n">
        <v>-461</v>
      </c>
    </row>
    <row r="10" spans="1:5">
      <c s="4" r="A10" t="s">
        <v>78</v>
      </c>
      <c s="5" r="B10" t="n">
        <v>116650</v>
      </c>
      <c s="5" r="C10" t="n">
        <v>104286</v>
      </c>
      <c s="5" r="D10" t="n">
        <v>239685</v>
      </c>
      <c s="5" r="E10" t="n">
        <v>209448</v>
      </c>
    </row>
    <row r="11" spans="1:5">
      <c s="4" r="A11" t="s">
        <v>79</v>
      </c>
      <c s="5" r="B11" t="n">
        <v>158408</v>
      </c>
      <c s="5" r="C11" t="n">
        <v>158928</v>
      </c>
      <c s="5" r="D11" t="n">
        <v>307860</v>
      </c>
      <c s="5" r="E11" t="n">
        <v>312369</v>
      </c>
    </row>
    <row r="12" spans="1:5">
      <c s="3" r="A12" t="s">
        <v>80</v>
      </c>
    </row>
    <row r="13" spans="1:5">
      <c s="4" r="A13" t="s">
        <v>81</v>
      </c>
      <c s="5" r="B13" t="n">
        <v>50198</v>
      </c>
      <c s="5" r="C13" t="n">
        <v>45854</v>
      </c>
      <c s="5" r="D13" t="n">
        <v>98672</v>
      </c>
      <c s="5" r="E13" t="n">
        <v>91163</v>
      </c>
    </row>
    <row r="14" spans="1:5">
      <c s="4" r="A14" t="s">
        <v>82</v>
      </c>
      <c s="5" r="B14" t="n">
        <v>-7464</v>
      </c>
      <c s="5" r="C14" t="n">
        <v>-4932</v>
      </c>
      <c s="5" r="D14" t="n">
        <v>-15013</v>
      </c>
      <c s="5" r="E14" t="n">
        <v>-9944</v>
      </c>
    </row>
    <row r="15" spans="1:5">
      <c s="4" r="A15" t="s">
        <v>83</v>
      </c>
      <c s="5" r="B15" t="n">
        <v>0</v>
      </c>
      <c s="5" r="C15" t="n">
        <v>29074</v>
      </c>
      <c s="5" r="D15" t="n">
        <v>0</v>
      </c>
      <c s="5" r="E15" t="n">
        <v>29074</v>
      </c>
    </row>
    <row r="16" spans="1:5">
      <c s="4" r="A16" t="s">
        <v>84</v>
      </c>
      <c s="5" r="B16" t="n">
        <v>-189</v>
      </c>
      <c s="5" r="C16" t="n">
        <v>-236</v>
      </c>
      <c s="5" r="D16" t="n">
        <v>-438</v>
      </c>
      <c s="5" r="E16" t="n">
        <v>-397</v>
      </c>
    </row>
    <row r="17" spans="1:5">
      <c s="4" r="A17" t="s">
        <v>85</v>
      </c>
      <c s="5" r="B17" t="n">
        <v>431</v>
      </c>
      <c s="5" r="C17" t="n">
        <v>1625</v>
      </c>
      <c s="5" r="D17" t="n">
        <v>1615</v>
      </c>
      <c s="5" r="E17" t="n">
        <v>2958</v>
      </c>
    </row>
    <row r="18" spans="1:5">
      <c s="4" r="A18" t="s">
        <v>86</v>
      </c>
      <c s="5" r="B18" t="n">
        <v>42976</v>
      </c>
      <c s="5" r="C18" t="n">
        <v>71385</v>
      </c>
      <c s="5" r="D18" t="n">
        <v>84836</v>
      </c>
      <c s="5" r="E18" t="n">
        <v>112854</v>
      </c>
    </row>
    <row r="19" spans="1:5">
      <c s="4" r="A19" t="s">
        <v>87</v>
      </c>
      <c s="5" r="B19" t="n">
        <v>115432</v>
      </c>
      <c s="5" r="C19" t="n">
        <v>87543</v>
      </c>
      <c s="5" r="D19" t="n">
        <v>223024</v>
      </c>
      <c s="5" r="E19" t="n">
        <v>199515</v>
      </c>
    </row>
    <row r="20" spans="1:5">
      <c s="4" r="A20" t="s">
        <v>88</v>
      </c>
      <c s="5" r="B20" t="n">
        <v>43096</v>
      </c>
      <c s="5" r="C20" t="n">
        <v>33207</v>
      </c>
      <c s="5" r="D20" t="n">
        <v>83556</v>
      </c>
      <c s="5" r="E20" t="n">
        <v>76043</v>
      </c>
    </row>
    <row r="21" spans="1:5">
      <c s="4" r="A21" t="s">
        <v>89</v>
      </c>
      <c s="7" r="B21" t="n">
        <v>72336</v>
      </c>
      <c s="7" r="C21" t="n">
        <v>54336</v>
      </c>
      <c s="7" r="D21" t="n">
        <v>139468</v>
      </c>
      <c s="7" r="E21" t="n">
        <v>123472</v>
      </c>
    </row>
    <row r="22" spans="1:5">
      <c s="4" r="A22" t="s">
        <v>90</v>
      </c>
      <c s="8" r="B22" t="n">
        <v>0.47</v>
      </c>
      <c s="8" r="C22" t="n">
        <v>0.34</v>
      </c>
      <c s="8" r="D22" t="n">
        <v>0.9</v>
      </c>
      <c s="8" r="E22" t="n">
        <v>0.78</v>
      </c>
    </row>
    <row r="23" spans="1:5">
      <c s="4" r="A23" t="s">
        <v>91</v>
      </c>
      <c s="9" r="B23" t="n">
        <v>0.46</v>
      </c>
      <c s="9" r="C23" t="n">
        <v>0.34</v>
      </c>
      <c s="9" r="D23" t="n">
        <v>0.89</v>
      </c>
      <c s="9" r="E23" t="n">
        <v>0.78</v>
      </c>
    </row>
    <row r="24" spans="1:5">
      <c s="4" r="A24" t="s">
        <v>92</v>
      </c>
      <c s="10" r="B24" t="n">
        <v>0.1625</v>
      </c>
      <c s="10" r="C24" t="n">
        <v>0.1425</v>
      </c>
      <c s="11" r="D24" t="n">
        <v>0.325</v>
      </c>
      <c s="11" r="E24" t="n">
        <v>0.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86</v>
      </c>
      <c s="2" r="B1" t="s">
        <v>69</v>
      </c>
      <c s="2" r="D1" t="s">
        <v>1</v>
      </c>
    </row>
    <row r="2" spans="1:5">
      <c s="2" r="B2" t="s">
        <v>2</v>
      </c>
      <c s="2" r="C2" t="s">
        <v>70</v>
      </c>
      <c s="2" r="D2" t="s">
        <v>2</v>
      </c>
      <c s="2" r="E2" t="s">
        <v>70</v>
      </c>
    </row>
    <row r="3" spans="1:5">
      <c s="3" r="A3" t="s">
        <v>151</v>
      </c>
    </row>
    <row r="4" spans="1:5">
      <c s="4" r="A4" t="s">
        <v>387</v>
      </c>
      <c s="5" r="B4" t="n">
        <v>3961886</v>
      </c>
      <c s="5" r="C4" t="n">
        <v>4891913</v>
      </c>
      <c s="5" r="D4" t="n">
        <v>3961886</v>
      </c>
      <c s="5" r="E4" t="n">
        <v>4891913</v>
      </c>
    </row>
    <row r="5" spans="1:5">
      <c s="4" r="A5" t="s">
        <v>388</v>
      </c>
      <c s="5" r="B5" t="n">
        <v>1078158</v>
      </c>
      <c s="5" r="C5" t="n">
        <v>654231</v>
      </c>
      <c s="5" r="D5" t="n">
        <v>1078158</v>
      </c>
      <c s="5" r="E5" t="n">
        <v>6542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69</v>
      </c>
      <c s="2" r="D1" t="s">
        <v>1</v>
      </c>
    </row>
    <row r="2" spans="1:5">
      <c s="2" r="B2" t="s">
        <v>2</v>
      </c>
      <c s="2" r="C2" t="s">
        <v>70</v>
      </c>
      <c s="2" r="D2" t="s">
        <v>2</v>
      </c>
      <c s="2" r="E2" t="s">
        <v>70</v>
      </c>
    </row>
    <row r="3" spans="1:5">
      <c s="4" r="A3" t="s">
        <v>189</v>
      </c>
    </row>
    <row r="4" spans="1:5">
      <c s="3" r="A4" t="s">
        <v>190</v>
      </c>
    </row>
    <row r="5" spans="1:5">
      <c s="4" r="A5" t="s">
        <v>390</v>
      </c>
      <c s="7" r="B5" t="n">
        <v>1624</v>
      </c>
      <c s="7" r="C5" t="n">
        <v>1267</v>
      </c>
      <c s="7" r="D5" t="n">
        <v>3248</v>
      </c>
      <c s="7" r="E5" t="n">
        <v>2533</v>
      </c>
    </row>
    <row r="6" spans="1:5">
      <c s="4" r="A6" t="s">
        <v>391</v>
      </c>
      <c s="5" r="B6" t="n">
        <v>924</v>
      </c>
      <c s="5" r="C6" t="n">
        <v>901</v>
      </c>
      <c s="5" r="D6" t="n">
        <v>1848</v>
      </c>
      <c s="5" r="E6" t="n">
        <v>1802</v>
      </c>
    </row>
    <row r="7" spans="1:5">
      <c s="4" r="A7" t="s">
        <v>392</v>
      </c>
      <c s="5" r="B7" t="n">
        <v>-959</v>
      </c>
      <c s="5" r="C7" t="n">
        <v>-885</v>
      </c>
      <c s="5" r="D7" t="n">
        <v>-1919</v>
      </c>
      <c s="5" r="E7" t="n">
        <v>-1770</v>
      </c>
    </row>
    <row r="8" spans="1:5">
      <c s="4" r="A8" t="s">
        <v>393</v>
      </c>
      <c s="5" r="B8" t="n">
        <v>-11</v>
      </c>
      <c s="5" r="C8" t="n">
        <v>-11</v>
      </c>
      <c s="5" r="D8" t="n">
        <v>-21</v>
      </c>
      <c s="5" r="E8" t="n">
        <v>-21</v>
      </c>
    </row>
    <row r="9" spans="1:5">
      <c s="4" r="A9" t="s">
        <v>394</v>
      </c>
      <c s="5" r="B9" t="n">
        <v>1060</v>
      </c>
      <c s="5" r="C9" t="n">
        <v>386</v>
      </c>
      <c s="5" r="D9" t="n">
        <v>2121</v>
      </c>
      <c s="5" r="E9" t="n">
        <v>772</v>
      </c>
    </row>
    <row r="10" spans="1:5">
      <c s="4" r="A10" t="s">
        <v>395</v>
      </c>
      <c s="5" r="B10" t="n">
        <v>2638</v>
      </c>
      <c s="5" r="C10" t="n">
        <v>1658</v>
      </c>
      <c s="5" r="D10" t="n">
        <v>5277</v>
      </c>
      <c s="5" r="E10" t="n">
        <v>3316</v>
      </c>
    </row>
    <row r="11" spans="1:5">
      <c s="4" r="A11" t="s">
        <v>193</v>
      </c>
    </row>
    <row r="12" spans="1:5">
      <c s="3" r="A12" t="s">
        <v>190</v>
      </c>
    </row>
    <row r="13" spans="1:5">
      <c s="4" r="A13" t="s">
        <v>390</v>
      </c>
      <c s="5" r="B13" t="n">
        <v>2121</v>
      </c>
      <c s="5" r="C13" t="n">
        <v>1462</v>
      </c>
      <c s="5" r="D13" t="n">
        <v>4243</v>
      </c>
      <c s="5" r="E13" t="n">
        <v>2923</v>
      </c>
    </row>
    <row r="14" spans="1:5">
      <c s="4" r="A14" t="s">
        <v>391</v>
      </c>
      <c s="5" r="B14" t="n">
        <v>619</v>
      </c>
      <c s="5" r="C14" t="n">
        <v>498</v>
      </c>
      <c s="5" r="D14" t="n">
        <v>1238</v>
      </c>
      <c s="5" r="E14" t="n">
        <v>996</v>
      </c>
    </row>
    <row r="15" spans="1:5">
      <c s="4" r="A15" t="s">
        <v>392</v>
      </c>
      <c s="5" r="B15" t="n">
        <v>-463</v>
      </c>
      <c s="5" r="C15" t="n">
        <v>-341</v>
      </c>
      <c s="5" r="D15" t="n">
        <v>-926</v>
      </c>
      <c s="5" r="E15" t="n">
        <v>-681</v>
      </c>
    </row>
    <row r="16" spans="1:5">
      <c s="4" r="A16" t="s">
        <v>394</v>
      </c>
      <c s="5" r="B16" t="n">
        <v>125</v>
      </c>
      <c s="5" r="C16" t="n">
        <v>0</v>
      </c>
      <c s="5" r="D16" t="n">
        <v>250</v>
      </c>
      <c s="5" r="E16" t="n">
        <v>0</v>
      </c>
    </row>
    <row r="17" spans="1:5">
      <c s="4" r="A17" t="s">
        <v>395</v>
      </c>
      <c s="7" r="B17" t="n">
        <v>2402</v>
      </c>
      <c s="7" r="C17" t="n">
        <v>1619</v>
      </c>
      <c s="7" r="D17" t="n">
        <v>4805</v>
      </c>
      <c s="7" r="E17" t="n">
        <v>32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6</v>
      </c>
      <c s="2" r="B1" t="s">
        <v>69</v>
      </c>
      <c s="2" r="D1" t="s">
        <v>1</v>
      </c>
    </row>
    <row r="2" spans="1:6">
      <c s="2" r="B2" t="s">
        <v>2</v>
      </c>
      <c s="2" r="C2" t="s">
        <v>70</v>
      </c>
      <c s="2" r="D2" t="s">
        <v>397</v>
      </c>
      <c s="2" r="E2" t="s">
        <v>2</v>
      </c>
      <c s="2" r="F2" t="s">
        <v>70</v>
      </c>
    </row>
    <row r="3" spans="1:6">
      <c s="4" r="A3" t="s">
        <v>398</v>
      </c>
    </row>
    <row r="4" spans="1:6">
      <c s="3" r="A4" t="s">
        <v>399</v>
      </c>
    </row>
    <row r="5" spans="1:6">
      <c s="4" r="A5" t="s">
        <v>400</v>
      </c>
      <c s="12" r="E5" t="n">
        <v>4.1</v>
      </c>
    </row>
    <row r="6" spans="1:6">
      <c s="4" r="A6" t="s">
        <v>401</v>
      </c>
    </row>
    <row r="7" spans="1:6">
      <c s="3" r="A7" t="s">
        <v>399</v>
      </c>
    </row>
    <row r="8" spans="1:6">
      <c s="4" r="A8" t="s">
        <v>402</v>
      </c>
      <c s="7" r="D8" t="n">
        <v>0</v>
      </c>
    </row>
    <row r="9" spans="1:6">
      <c s="4" r="A9" t="s">
        <v>403</v>
      </c>
    </row>
    <row r="10" spans="1:6">
      <c s="3" r="A10" t="s">
        <v>399</v>
      </c>
    </row>
    <row r="11" spans="1:6">
      <c s="4" r="A11" t="s">
        <v>400</v>
      </c>
      <c s="13" r="E11" t="n">
        <v>9.4</v>
      </c>
    </row>
    <row r="12" spans="1:6">
      <c s="4" r="A12" t="s">
        <v>404</v>
      </c>
    </row>
    <row r="13" spans="1:6">
      <c s="3" r="A13" t="s">
        <v>399</v>
      </c>
    </row>
    <row r="14" spans="1:6">
      <c s="4" r="A14" t="s">
        <v>402</v>
      </c>
      <c s="5" r="D14" t="n">
        <v>0</v>
      </c>
    </row>
    <row r="15" spans="1:6">
      <c s="4" r="A15" t="s">
        <v>193</v>
      </c>
    </row>
    <row r="16" spans="1:6">
      <c s="3" r="A16" t="s">
        <v>399</v>
      </c>
    </row>
    <row r="17" spans="1:6">
      <c s="4" r="A17" t="s">
        <v>400</v>
      </c>
      <c s="13" r="E17" t="n">
        <v>4.6</v>
      </c>
    </row>
    <row r="18" spans="1:6">
      <c s="4" r="A18" t="s">
        <v>405</v>
      </c>
    </row>
    <row r="19" spans="1:6">
      <c s="3" r="A19" t="s">
        <v>399</v>
      </c>
    </row>
    <row r="20" spans="1:6">
      <c s="4" r="A20" t="s">
        <v>402</v>
      </c>
      <c s="12" r="D20" t="n">
        <v>4.5</v>
      </c>
    </row>
    <row r="21" spans="1:6">
      <c s="4" r="A21" t="s">
        <v>406</v>
      </c>
    </row>
    <row r="22" spans="1:6">
      <c s="3" r="A22" t="s">
        <v>399</v>
      </c>
    </row>
    <row r="23" spans="1:6">
      <c s="4" r="A23" t="s">
        <v>407</v>
      </c>
      <c s="12" r="B23" t="n">
        <v>0.9</v>
      </c>
      <c s="12" r="C23" t="n">
        <v>0.8</v>
      </c>
      <c s="12" r="E23" t="n">
        <v>2.4</v>
      </c>
      <c s="12" r="F23" t="n">
        <v>2.1</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8</v>
      </c>
      <c s="2" r="B1" t="s">
        <v>1</v>
      </c>
      <c s="2" r="C1" t="s">
        <v>305</v>
      </c>
    </row>
    <row r="2" spans="1:3">
      <c s="2" r="B2" t="s">
        <v>2</v>
      </c>
      <c s="2" r="C2" t="s">
        <v>25</v>
      </c>
    </row>
    <row r="3" spans="1:3">
      <c s="3" r="A3" t="s">
        <v>409</v>
      </c>
    </row>
    <row r="4" spans="1:3">
      <c s="4" r="A4" t="s">
        <v>410</v>
      </c>
      <c s="7" r="B4" t="n">
        <v>0</v>
      </c>
      <c s="7" r="C4" t="n">
        <v>0</v>
      </c>
    </row>
    <row r="5" spans="1:3">
      <c s="4" r="A5" t="s">
        <v>411</v>
      </c>
    </row>
    <row r="6" spans="1:3">
      <c s="3" r="A6" t="s">
        <v>409</v>
      </c>
    </row>
    <row r="7" spans="1:3">
      <c s="4" r="A7" t="s">
        <v>412</v>
      </c>
      <c s="5" r="B7" t="n">
        <v>-36652000</v>
      </c>
      <c s="5" r="C7" t="n">
        <v>-32834000</v>
      </c>
    </row>
    <row r="8" spans="1:3">
      <c s="4" r="A8" t="s">
        <v>413</v>
      </c>
    </row>
    <row r="9" spans="1:3">
      <c s="3" r="A9" t="s">
        <v>409</v>
      </c>
    </row>
    <row r="10" spans="1:3">
      <c s="4" r="A10" t="s">
        <v>27</v>
      </c>
      <c s="5" r="B10" t="n">
        <v>49000</v>
      </c>
      <c s="5" r="C10" t="n">
        <v>5452000</v>
      </c>
    </row>
    <row r="11" spans="1:3">
      <c s="4" r="A11" t="s">
        <v>414</v>
      </c>
    </row>
    <row r="12" spans="1:3">
      <c s="3" r="A12" t="s">
        <v>409</v>
      </c>
    </row>
    <row r="13" spans="1:3">
      <c s="4" r="A13" t="s">
        <v>415</v>
      </c>
      <c s="5" r="B13" t="n">
        <v>35734000</v>
      </c>
      <c s="5" r="C13" t="n">
        <v>26715000</v>
      </c>
    </row>
    <row r="14" spans="1:3">
      <c s="4" r="A14" t="s">
        <v>416</v>
      </c>
    </row>
    <row r="15" spans="1:3">
      <c s="3" r="A15" t="s">
        <v>409</v>
      </c>
    </row>
    <row r="16" spans="1:3">
      <c s="4" r="A16" t="s">
        <v>415</v>
      </c>
      <c s="5" r="B16" t="n">
        <v>869000</v>
      </c>
      <c s="5" r="C16" t="n">
        <v>667000</v>
      </c>
    </row>
    <row r="17" spans="1:3">
      <c s="4" r="A17" t="s">
        <v>417</v>
      </c>
    </row>
    <row r="18" spans="1:3">
      <c s="3" r="A18" t="s">
        <v>409</v>
      </c>
    </row>
    <row r="19" spans="1:3">
      <c s="4" r="A19" t="s">
        <v>418</v>
      </c>
      <c s="5" r="B19" t="n">
        <v>216000</v>
      </c>
      <c s="5" r="C19" t="n">
        <v>1934000</v>
      </c>
    </row>
    <row r="20" spans="1:3">
      <c s="4" r="A20" t="s">
        <v>259</v>
      </c>
    </row>
    <row r="21" spans="1:3">
      <c s="3" r="A21" t="s">
        <v>409</v>
      </c>
    </row>
    <row r="22" spans="1:3">
      <c s="4" r="A22" t="s">
        <v>260</v>
      </c>
      <c s="5" r="B22" t="n">
        <v>1156000</v>
      </c>
    </row>
    <row r="23" spans="1:3">
      <c s="4" r="A23" t="s">
        <v>261</v>
      </c>
      <c s="7" r="B23" t="n">
        <v>-1372000</v>
      </c>
      <c s="7" r="C23" t="n">
        <v>-193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25</v>
      </c>
    </row>
    <row r="2" spans="1:3">
      <c s="3" r="A2" t="s">
        <v>157</v>
      </c>
    </row>
    <row r="3" spans="1:3">
      <c s="4" r="A3" t="s">
        <v>420</v>
      </c>
      <c s="12" r="B3" t="n">
        <v>4035.3</v>
      </c>
      <c s="12" r="C3" t="n">
        <v>3985.6</v>
      </c>
    </row>
    <row r="4" spans="1:3">
      <c s="4" r="A4" t="s">
        <v>421</v>
      </c>
      <c s="13" r="B4" t="n">
        <v>3855.1</v>
      </c>
      <c s="13" r="C4" t="n">
        <v>3629.8</v>
      </c>
    </row>
    <row r="5" spans="1:3">
      <c s="4" r="A5" t="s">
        <v>422</v>
      </c>
      <c s="12" r="B5" t="n">
        <v>383.2</v>
      </c>
      <c s="12" r="C5" t="n">
        <v>47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s="1" r="A1" t="s">
        <v>423</v>
      </c>
      <c s="2" r="B1" t="s">
        <v>69</v>
      </c>
      <c s="2" r="D1" t="s">
        <v>1</v>
      </c>
      <c s="2" r="F1" t="s">
        <v>305</v>
      </c>
    </row>
    <row r="2" spans="1:11">
      <c s="2" r="B2" t="s">
        <v>2</v>
      </c>
      <c s="2" r="C2" t="s">
        <v>70</v>
      </c>
      <c s="2" r="D2" t="s">
        <v>2</v>
      </c>
      <c s="2" r="E2" t="s">
        <v>70</v>
      </c>
      <c s="2" r="F2" t="s">
        <v>25</v>
      </c>
      <c s="2" r="G2" t="s">
        <v>424</v>
      </c>
      <c s="2" r="H2" t="s">
        <v>425</v>
      </c>
      <c s="2" r="I2" t="s">
        <v>426</v>
      </c>
      <c s="2" r="J2" t="s">
        <v>427</v>
      </c>
      <c s="2" r="K2" t="s">
        <v>428</v>
      </c>
    </row>
    <row r="3" spans="1:11">
      <c s="3" r="A3" t="s">
        <v>429</v>
      </c>
    </row>
    <row r="4" spans="1:11">
      <c s="4" r="A4" t="s">
        <v>222</v>
      </c>
      <c s="7" r="B4" t="n">
        <v>170720000</v>
      </c>
      <c s="7" r="D4" t="n">
        <v>170720000</v>
      </c>
      <c s="7" r="F4" t="n">
        <v>160070000</v>
      </c>
    </row>
    <row r="5" spans="1:11">
      <c s="4" r="A5" t="s">
        <v>430</v>
      </c>
      <c s="5" r="B5" t="n">
        <v>50198000</v>
      </c>
      <c s="7" r="C5" t="n">
        <v>45854000</v>
      </c>
      <c s="5" r="D5" t="n">
        <v>98672000</v>
      </c>
      <c s="7" r="E5" t="n">
        <v>91163000</v>
      </c>
    </row>
    <row r="6" spans="1:11">
      <c s="4" r="A6" t="s">
        <v>431</v>
      </c>
    </row>
    <row r="7" spans="1:11">
      <c s="3" r="A7" t="s">
        <v>429</v>
      </c>
    </row>
    <row r="8" spans="1:11">
      <c s="4" r="A8" t="s">
        <v>222</v>
      </c>
      <c s="5" r="B8" t="n">
        <v>69600000</v>
      </c>
      <c s="7" r="C8" t="n">
        <v>0</v>
      </c>
      <c s="5" r="D8" t="n">
        <v>69600000</v>
      </c>
      <c s="5" r="E8" t="n">
        <v>0</v>
      </c>
      <c s="5" r="F8" t="n">
        <v>47800000</v>
      </c>
    </row>
    <row r="9" spans="1:11">
      <c s="4" r="A9" t="s">
        <v>432</v>
      </c>
    </row>
    <row r="10" spans="1:11">
      <c s="3" r="A10" t="s">
        <v>429</v>
      </c>
    </row>
    <row r="11" spans="1:11">
      <c s="4" r="A11" t="s">
        <v>433</v>
      </c>
      <c s="5" r="B11" t="n">
        <v>13300000</v>
      </c>
      <c s="5" r="D11" t="n">
        <v>20800000</v>
      </c>
      <c s="5" r="E11" t="n">
        <v>0</v>
      </c>
      <c s="5" r="F11" t="n">
        <v>46900000</v>
      </c>
    </row>
    <row r="12" spans="1:11">
      <c s="4" r="A12" t="s">
        <v>430</v>
      </c>
      <c s="5" r="B12" t="n">
        <v>500000</v>
      </c>
      <c s="5" r="D12" t="n">
        <v>900000</v>
      </c>
      <c s="5" r="E12" t="n">
        <v>0</v>
      </c>
      <c s="5" r="F12" t="n">
        <v>900000</v>
      </c>
    </row>
    <row r="13" spans="1:11">
      <c s="4" r="A13" t="s">
        <v>434</v>
      </c>
      <c s="5" r="B13" t="n">
        <v>8500000</v>
      </c>
      <c s="5" r="D13" t="n">
        <v>13300000</v>
      </c>
      <c s="7" r="E13" t="n">
        <v>0</v>
      </c>
      <c s="7" r="F13" t="n">
        <v>28900000</v>
      </c>
    </row>
    <row r="14" spans="1:11">
      <c s="4" r="A14" t="s">
        <v>435</v>
      </c>
      <c s="5" r="B14" t="n">
        <v>53600000</v>
      </c>
      <c s="5" r="D14" t="n">
        <v>53600000</v>
      </c>
    </row>
    <row r="15" spans="1:11">
      <c s="4" r="A15" t="s">
        <v>436</v>
      </c>
      <c s="5" r="B15" t="n">
        <v>32500000</v>
      </c>
      <c s="5" r="D15" t="n">
        <v>32500000</v>
      </c>
    </row>
    <row r="16" spans="1:11">
      <c s="4" r="A16" t="s">
        <v>437</v>
      </c>
    </row>
    <row r="17" spans="1:11">
      <c s="3" r="A17" t="s">
        <v>429</v>
      </c>
    </row>
    <row r="18" spans="1:11">
      <c s="4" r="A18" t="s">
        <v>438</v>
      </c>
      <c s="5" r="B18" t="n">
        <v>69600000</v>
      </c>
      <c s="5" r="D18" t="n">
        <v>69600000</v>
      </c>
    </row>
    <row r="19" spans="1:11">
      <c s="4" r="A19" t="s">
        <v>439</v>
      </c>
    </row>
    <row r="20" spans="1:11">
      <c s="3" r="A20" t="s">
        <v>429</v>
      </c>
    </row>
    <row r="21" spans="1:11">
      <c s="4" r="A21" t="s">
        <v>438</v>
      </c>
      <c s="7" r="B21" t="n">
        <v>123200000</v>
      </c>
      <c s="7" r="D21" t="n">
        <v>123200000</v>
      </c>
    </row>
    <row r="22" spans="1:11">
      <c s="4" r="A22" t="s">
        <v>440</v>
      </c>
    </row>
    <row r="23" spans="1:11">
      <c s="3" r="A23" t="s">
        <v>429</v>
      </c>
    </row>
    <row r="24" spans="1:11">
      <c s="4" r="A24" t="s">
        <v>441</v>
      </c>
      <c s="4" r="G24" t="s">
        <v>442</v>
      </c>
    </row>
    <row r="25" spans="1:11">
      <c s="4" r="A25" t="s">
        <v>443</v>
      </c>
      <c s="4" r="G25" t="s">
        <v>444</v>
      </c>
    </row>
    <row r="26" spans="1:11">
      <c s="4" r="A26" t="s">
        <v>245</v>
      </c>
    </row>
    <row r="27" spans="1:11">
      <c s="3" r="A27" t="s">
        <v>429</v>
      </c>
    </row>
    <row r="28" spans="1:11">
      <c s="4" r="A28" t="s">
        <v>445</v>
      </c>
      <c s="4" r="B28" t="s">
        <v>442</v>
      </c>
      <c s="4" r="D28" t="s">
        <v>442</v>
      </c>
    </row>
    <row r="29" spans="1:11">
      <c s="4" r="A29" t="s">
        <v>446</v>
      </c>
      <c s="4" r="B29" t="s">
        <v>447</v>
      </c>
      <c s="4" r="D29" t="s">
        <v>447</v>
      </c>
    </row>
    <row r="30" spans="1:11">
      <c s="4" r="A30" t="s">
        <v>448</v>
      </c>
    </row>
    <row r="31" spans="1:11">
      <c s="3" r="A31" t="s">
        <v>429</v>
      </c>
    </row>
    <row r="32" spans="1:11">
      <c s="4" r="A32" t="s">
        <v>449</v>
      </c>
      <c s="4" r="B32" t="s">
        <v>450</v>
      </c>
      <c s="4" r="D32" t="s">
        <v>450</v>
      </c>
    </row>
    <row r="33" spans="1:11">
      <c s="4" r="A33" t="s">
        <v>451</v>
      </c>
      <c s="4" r="B33" t="s">
        <v>452</v>
      </c>
      <c s="4" r="D33" t="s">
        <v>452</v>
      </c>
    </row>
    <row r="34" spans="1:11">
      <c s="4" r="A34" t="s">
        <v>453</v>
      </c>
    </row>
    <row r="35" spans="1:11">
      <c s="3" r="A35" t="s">
        <v>429</v>
      </c>
    </row>
    <row r="36" spans="1:11">
      <c s="4" r="A36" t="s">
        <v>449</v>
      </c>
      <c s="4" r="B36" t="s">
        <v>454</v>
      </c>
      <c s="4" r="D36" t="s">
        <v>454</v>
      </c>
    </row>
    <row r="37" spans="1:11">
      <c s="4" r="A37" t="s">
        <v>455</v>
      </c>
    </row>
    <row r="38" spans="1:11">
      <c s="3" r="A38" t="s">
        <v>429</v>
      </c>
    </row>
    <row r="39" spans="1:11">
      <c s="4" r="A39" t="s">
        <v>456</v>
      </c>
      <c s="7" r="B39" t="n">
        <v>16700000</v>
      </c>
      <c s="7" r="D39" t="n">
        <v>16700000</v>
      </c>
    </row>
    <row r="40" spans="1:11">
      <c s="4" r="A40" t="s">
        <v>457</v>
      </c>
      <c s="5" r="B40" t="n">
        <v>0</v>
      </c>
      <c s="5" r="D40" t="n">
        <v>0</v>
      </c>
    </row>
    <row r="41" spans="1:11">
      <c s="4" r="A41" t="s">
        <v>458</v>
      </c>
    </row>
    <row r="42" spans="1:11">
      <c s="3" r="A42" t="s">
        <v>429</v>
      </c>
    </row>
    <row r="43" spans="1:11">
      <c s="4" r="A43" t="s">
        <v>456</v>
      </c>
      <c s="7" r="B43" t="n">
        <v>10200000</v>
      </c>
      <c s="7" r="D43" t="n">
        <v>10200000</v>
      </c>
    </row>
    <row r="44" spans="1:11">
      <c s="4" r="A44" t="s">
        <v>246</v>
      </c>
    </row>
    <row r="45" spans="1:11">
      <c s="3" r="A45" t="s">
        <v>429</v>
      </c>
    </row>
    <row r="46" spans="1:11">
      <c s="4" r="A46" t="s">
        <v>445</v>
      </c>
      <c s="4" r="B46" t="s">
        <v>442</v>
      </c>
      <c s="4" r="D46" t="s">
        <v>442</v>
      </c>
    </row>
    <row r="47" spans="1:11">
      <c s="4" r="A47" t="s">
        <v>446</v>
      </c>
      <c s="4" r="B47" t="s">
        <v>447</v>
      </c>
      <c s="4" r="D47" t="s">
        <v>447</v>
      </c>
    </row>
    <row r="48" spans="1:11">
      <c s="4" r="A48" t="s">
        <v>459</v>
      </c>
      <c s="4" r="K48" t="s">
        <v>460</v>
      </c>
    </row>
    <row r="49" spans="1:11">
      <c s="4" r="A49" t="s">
        <v>461</v>
      </c>
      <c s="4" r="J49" t="s">
        <v>460</v>
      </c>
    </row>
    <row r="50" spans="1:11">
      <c s="4" r="A50" t="s">
        <v>462</v>
      </c>
    </row>
    <row r="51" spans="1:11">
      <c s="3" r="A51" t="s">
        <v>429</v>
      </c>
    </row>
    <row r="52" spans="1:11">
      <c s="4" r="A52" t="s">
        <v>451</v>
      </c>
      <c s="4" r="B52" t="s">
        <v>452</v>
      </c>
      <c s="4" r="D52" t="s">
        <v>452</v>
      </c>
    </row>
    <row r="53" spans="1:11">
      <c s="4" r="A53" t="s">
        <v>463</v>
      </c>
    </row>
    <row r="54" spans="1:11">
      <c s="3" r="A54" t="s">
        <v>429</v>
      </c>
    </row>
    <row r="55" spans="1:11">
      <c s="4" r="A55" t="s">
        <v>449</v>
      </c>
      <c s="4" r="B55" t="s">
        <v>450</v>
      </c>
      <c s="4" r="D55" t="s">
        <v>450</v>
      </c>
    </row>
    <row r="56" spans="1:11">
      <c s="4" r="A56" t="s">
        <v>464</v>
      </c>
    </row>
    <row r="57" spans="1:11">
      <c s="3" r="A57" t="s">
        <v>429</v>
      </c>
    </row>
    <row r="58" spans="1:11">
      <c s="4" r="A58" t="s">
        <v>449</v>
      </c>
      <c s="4" r="B58" t="s">
        <v>454</v>
      </c>
      <c s="4" r="D58" t="s">
        <v>454</v>
      </c>
    </row>
    <row r="59" spans="1:11">
      <c s="4" r="A59" t="s">
        <v>465</v>
      </c>
    </row>
    <row r="60" spans="1:11">
      <c s="3" r="A60" t="s">
        <v>429</v>
      </c>
    </row>
    <row r="61" spans="1:11">
      <c s="4" r="A61" t="s">
        <v>456</v>
      </c>
      <c s="7" r="B61" t="n">
        <v>10100000</v>
      </c>
      <c s="7" r="D61" t="n">
        <v>10100000</v>
      </c>
    </row>
    <row r="62" spans="1:11">
      <c s="4" r="A62" t="s">
        <v>457</v>
      </c>
      <c s="7" r="B62" t="n">
        <v>0</v>
      </c>
      <c s="7" r="D62" t="n">
        <v>0</v>
      </c>
    </row>
    <row r="63" spans="1:11">
      <c s="4" r="A63" t="s">
        <v>247</v>
      </c>
    </row>
    <row r="64" spans="1:11">
      <c s="3" r="A64" t="s">
        <v>429</v>
      </c>
    </row>
    <row r="65" spans="1:11">
      <c s="4" r="A65" t="s">
        <v>445</v>
      </c>
      <c s="4" r="B65" t="s">
        <v>442</v>
      </c>
      <c s="4" r="D65" t="s">
        <v>442</v>
      </c>
    </row>
    <row r="66" spans="1:11">
      <c s="4" r="A66" t="s">
        <v>446</v>
      </c>
      <c s="4" r="B66" t="s">
        <v>447</v>
      </c>
      <c s="4" r="D66" t="s">
        <v>447</v>
      </c>
    </row>
    <row r="67" spans="1:11">
      <c s="4" r="A67" t="s">
        <v>459</v>
      </c>
      <c s="4" r="K67" t="s">
        <v>460</v>
      </c>
    </row>
    <row r="68" spans="1:11">
      <c s="4" r="A68" t="s">
        <v>461</v>
      </c>
      <c s="4" r="J68" t="s">
        <v>460</v>
      </c>
    </row>
    <row r="69" spans="1:11">
      <c s="4" r="A69" t="s">
        <v>466</v>
      </c>
      <c s="4" r="I69" t="s">
        <v>467</v>
      </c>
    </row>
    <row r="70" spans="1:11">
      <c s="4" r="A70" t="s">
        <v>468</v>
      </c>
      <c s="4" r="H70" t="s">
        <v>460</v>
      </c>
    </row>
    <row r="71" spans="1:11">
      <c s="4" r="A71" t="s">
        <v>469</v>
      </c>
    </row>
    <row r="72" spans="1:11">
      <c s="3" r="A72" t="s">
        <v>429</v>
      </c>
    </row>
    <row r="73" spans="1:11">
      <c s="4" r="A73" t="s">
        <v>451</v>
      </c>
      <c s="4" r="B73" t="s">
        <v>452</v>
      </c>
      <c s="4" r="D73" t="s">
        <v>452</v>
      </c>
    </row>
    <row r="74" spans="1:11">
      <c s="4" r="A74" t="s">
        <v>470</v>
      </c>
    </row>
    <row r="75" spans="1:11">
      <c s="3" r="A75" t="s">
        <v>429</v>
      </c>
    </row>
    <row r="76" spans="1:11">
      <c s="4" r="A76" t="s">
        <v>449</v>
      </c>
      <c s="4" r="B76" t="s">
        <v>450</v>
      </c>
      <c s="4" r="D76" t="s">
        <v>450</v>
      </c>
    </row>
    <row r="77" spans="1:11">
      <c s="4" r="A77" t="s">
        <v>471</v>
      </c>
    </row>
    <row r="78" spans="1:11">
      <c s="3" r="A78" t="s">
        <v>429</v>
      </c>
    </row>
    <row r="79" spans="1:11">
      <c s="4" r="A79" t="s">
        <v>449</v>
      </c>
      <c s="4" r="B79" t="s">
        <v>454</v>
      </c>
      <c s="4" r="D79" t="s">
        <v>454</v>
      </c>
    </row>
    <row r="80" spans="1:11">
      <c s="4" r="A80" t="s">
        <v>472</v>
      </c>
    </row>
    <row r="81" spans="1:11">
      <c s="3" r="A81" t="s">
        <v>429</v>
      </c>
    </row>
    <row r="82" spans="1:11">
      <c s="4" r="A82" t="s">
        <v>473</v>
      </c>
      <c s="7" r="B82" t="n">
        <v>2800000000</v>
      </c>
      <c s="7" r="D82" t="n">
        <v>2800000000</v>
      </c>
    </row>
    <row r="83" spans="1:11">
      <c s="4" r="A83" t="s">
        <v>474</v>
      </c>
      <c s="7" r="B83" t="n">
        <v>2800000</v>
      </c>
      <c s="7" r="D83" t="n">
        <v>2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s="1" r="A1" t="s">
        <v>475</v>
      </c>
      <c s="2" r="C1" t="s">
        <v>69</v>
      </c>
      <c s="2" r="E1" t="s">
        <v>1</v>
      </c>
    </row>
    <row r="2" spans="1:7">
      <c s="2" r="C2" t="s">
        <v>2</v>
      </c>
      <c s="2" r="D2" t="s">
        <v>70</v>
      </c>
      <c s="2" r="E2" t="s">
        <v>2</v>
      </c>
      <c s="2" r="F2" t="s">
        <v>70</v>
      </c>
      <c s="2" r="G2" t="s">
        <v>25</v>
      </c>
    </row>
    <row r="3" spans="1:7">
      <c s="3" r="A3" t="s">
        <v>476</v>
      </c>
    </row>
    <row r="4" spans="1:7">
      <c s="4" r="A4" t="s">
        <v>477</v>
      </c>
      <c s="7" r="C4" t="n">
        <v>275058</v>
      </c>
      <c s="7" r="D4" t="n">
        <v>263214</v>
      </c>
      <c s="7" r="E4" t="n">
        <v>547545</v>
      </c>
      <c s="7" r="F4" t="n">
        <v>521817</v>
      </c>
    </row>
    <row r="5" spans="1:7">
      <c s="3" r="A5" t="s">
        <v>478</v>
      </c>
    </row>
    <row r="6" spans="1:7">
      <c s="4" r="A6" t="s">
        <v>479</v>
      </c>
      <c s="5" r="C6" t="n">
        <v>115432</v>
      </c>
      <c s="5" r="D6" t="n">
        <v>87543</v>
      </c>
      <c s="5" r="E6" t="n">
        <v>223024</v>
      </c>
      <c s="5" r="F6" t="n">
        <v>199515</v>
      </c>
    </row>
    <row r="7" spans="1:7">
      <c s="3" r="A7" t="s">
        <v>480</v>
      </c>
    </row>
    <row r="8" spans="1:7">
      <c s="4" r="A8" t="s">
        <v>89</v>
      </c>
      <c s="5" r="C8" t="n">
        <v>72336</v>
      </c>
      <c s="5" r="D8" t="n">
        <v>54336</v>
      </c>
      <c s="5" r="E8" t="n">
        <v>139468</v>
      </c>
      <c s="5" r="F8" t="n">
        <v>123472</v>
      </c>
    </row>
    <row r="9" spans="1:7">
      <c s="3" r="A9" t="s">
        <v>481</v>
      </c>
    </row>
    <row r="10" spans="1:7">
      <c s="4" r="A10" t="s">
        <v>482</v>
      </c>
      <c s="5" r="C10" t="n">
        <v>7283220</v>
      </c>
      <c s="5" r="E10" t="n">
        <v>7283220</v>
      </c>
      <c s="7" r="G10" t="n">
        <v>6974089</v>
      </c>
    </row>
    <row r="11" spans="1:7">
      <c s="4" r="A11" t="s">
        <v>483</v>
      </c>
    </row>
    <row r="12" spans="1:7">
      <c s="3" r="A12" t="s">
        <v>476</v>
      </c>
    </row>
    <row r="13" spans="1:7">
      <c s="4" r="A13" t="s">
        <v>477</v>
      </c>
      <c s="5" r="C13" t="n">
        <v>274990</v>
      </c>
      <c s="5" r="D13" t="n">
        <v>263303</v>
      </c>
      <c s="5" r="E13" t="n">
        <v>547440</v>
      </c>
      <c s="5" r="F13" t="n">
        <v>521996</v>
      </c>
    </row>
    <row r="14" spans="1:7">
      <c s="3" r="A14" t="s">
        <v>478</v>
      </c>
    </row>
    <row r="15" spans="1:7">
      <c s="4" r="A15" t="s">
        <v>479</v>
      </c>
      <c s="5" r="C15" t="n">
        <v>149640</v>
      </c>
      <c s="5" r="D15" t="n">
        <v>147187</v>
      </c>
      <c s="5" r="E15" t="n">
        <v>298458</v>
      </c>
      <c s="5" r="F15" t="n">
        <v>288779</v>
      </c>
    </row>
    <row r="16" spans="1:7">
      <c s="3" r="A16" t="s">
        <v>480</v>
      </c>
    </row>
    <row r="17" spans="1:7">
      <c s="4" r="A17" t="s">
        <v>89</v>
      </c>
      <c s="5" r="C17" t="n">
        <v>92081</v>
      </c>
      <c s="5" r="D17" t="n">
        <v>90296</v>
      </c>
      <c s="5" r="E17" t="n">
        <v>183520</v>
      </c>
      <c s="5" r="F17" t="n">
        <v>176849</v>
      </c>
    </row>
    <row r="18" spans="1:7">
      <c s="3" r="A18" t="s">
        <v>481</v>
      </c>
    </row>
    <row r="19" spans="1:7">
      <c s="4" r="A19" t="s">
        <v>482</v>
      </c>
      <c s="5" r="C19" t="n">
        <v>7160442</v>
      </c>
      <c s="5" r="E19" t="n">
        <v>7160442</v>
      </c>
      <c s="5" r="G19" t="n">
        <v>6867411</v>
      </c>
    </row>
    <row r="20" spans="1:7">
      <c s="4" r="A20" t="s">
        <v>484</v>
      </c>
    </row>
    <row r="21" spans="1:7">
      <c s="3" r="A21" t="s">
        <v>476</v>
      </c>
    </row>
    <row r="22" spans="1:7">
      <c s="4" r="A22" t="s">
        <v>477</v>
      </c>
      <c s="5" r="C22" t="n">
        <v>209</v>
      </c>
      <c s="5" r="D22" t="n">
        <v>92</v>
      </c>
      <c s="5" r="E22" t="n">
        <v>386</v>
      </c>
      <c s="5" r="F22" t="n">
        <v>184</v>
      </c>
    </row>
    <row r="23" spans="1:7">
      <c s="3" r="A23" t="s">
        <v>478</v>
      </c>
    </row>
    <row r="24" spans="1:7">
      <c s="4" r="A24" t="s">
        <v>479</v>
      </c>
      <c s="5" r="C24" t="n">
        <v>34208</v>
      </c>
      <c s="5" r="D24" t="n">
        <v>59644</v>
      </c>
      <c s="5" r="E24" t="n">
        <v>75434</v>
      </c>
      <c s="5" r="F24" t="n">
        <v>89264</v>
      </c>
    </row>
    <row r="25" spans="1:7">
      <c s="3" r="A25" t="s">
        <v>480</v>
      </c>
    </row>
    <row r="26" spans="1:7">
      <c s="4" r="A26" t="s">
        <v>89</v>
      </c>
      <c s="5" r="C26" t="n">
        <v>72336</v>
      </c>
      <c s="5" r="D26" t="n">
        <v>54336</v>
      </c>
      <c s="5" r="E26" t="n">
        <v>139468</v>
      </c>
      <c s="5" r="F26" t="n">
        <v>123472</v>
      </c>
    </row>
    <row r="27" spans="1:7">
      <c s="3" r="A27" t="s">
        <v>481</v>
      </c>
    </row>
    <row r="28" spans="1:7">
      <c s="4" r="A28" t="s">
        <v>482</v>
      </c>
      <c s="5" r="C28" t="n">
        <v>4112002</v>
      </c>
      <c s="5" r="E28" t="n">
        <v>4112002</v>
      </c>
      <c s="5" r="G28" t="n">
        <v>3944318</v>
      </c>
    </row>
    <row r="29" spans="1:7">
      <c s="4" r="A29" t="s">
        <v>485</v>
      </c>
    </row>
    <row r="30" spans="1:7">
      <c s="3" r="A30" t="s">
        <v>476</v>
      </c>
    </row>
    <row r="31" spans="1:7">
      <c s="4" r="A31" t="s">
        <v>477</v>
      </c>
      <c s="5" r="C31" t="n">
        <v>141</v>
      </c>
      <c s="5" r="D31" t="n">
        <v>181</v>
      </c>
      <c s="5" r="E31" t="n">
        <v>281</v>
      </c>
      <c s="5" r="F31" t="n">
        <v>363</v>
      </c>
    </row>
    <row r="32" spans="1:7">
      <c s="3" r="A32" t="s">
        <v>480</v>
      </c>
    </row>
    <row r="33" spans="1:7">
      <c s="4" r="A33" t="s">
        <v>89</v>
      </c>
      <c s="5" r="C33" t="n">
        <v>92081</v>
      </c>
      <c s="7" r="D33" t="n">
        <v>90296</v>
      </c>
      <c s="5" r="E33" t="n">
        <v>183520</v>
      </c>
      <c s="7" r="F33" t="n">
        <v>176849</v>
      </c>
    </row>
    <row r="34" spans="1:7">
      <c s="4" r="A34" t="s">
        <v>486</v>
      </c>
    </row>
    <row r="35" spans="1:7">
      <c s="3" r="A35" t="s">
        <v>481</v>
      </c>
    </row>
    <row r="36" spans="1:7">
      <c s="4" r="A36" t="s">
        <v>482</v>
      </c>
      <c s="4" r="B36" t="s">
        <v>207</v>
      </c>
      <c s="7" r="C36" t="n">
        <v>3989224</v>
      </c>
      <c s="7" r="E36" t="n">
        <v>3989224</v>
      </c>
      <c s="7" r="G36" t="n">
        <v>3837640</v>
      </c>
    </row>
    <row r="37" spans="1:7">
      <c r="A37" t="n"/>
    </row>
    <row r="38" spans="1:7">
      <c s="4" r="A38" t="s">
        <v>207</v>
      </c>
      <c s="4" r="B38" t="s">
        <v>487</v>
      </c>
    </row>
  </sheetData>
  <mergeCells count="5">
    <mergeCell ref="A1:B2"/>
    <mergeCell ref="C1:D1"/>
    <mergeCell ref="E1:F1"/>
    <mergeCell ref="A37:F37"/>
    <mergeCell ref="B38:F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69</v>
      </c>
      <c s="2" r="D1" t="s">
        <v>1</v>
      </c>
    </row>
    <row r="2" spans="1:5">
      <c s="2" r="B2" t="s">
        <v>2</v>
      </c>
      <c s="2" r="C2" t="s">
        <v>70</v>
      </c>
      <c s="2" r="D2" t="s">
        <v>2</v>
      </c>
      <c s="2" r="E2" t="s">
        <v>70</v>
      </c>
    </row>
    <row r="3" spans="1:5">
      <c s="4" r="A3" t="s">
        <v>89</v>
      </c>
      <c s="7" r="B3" t="n">
        <v>72336</v>
      </c>
      <c s="7" r="C3" t="n">
        <v>54336</v>
      </c>
      <c s="7" r="D3" t="n">
        <v>139468</v>
      </c>
      <c s="7" r="E3" t="n">
        <v>123472</v>
      </c>
    </row>
    <row r="4" spans="1:5">
      <c s="3" r="A4" t="s">
        <v>94</v>
      </c>
    </row>
    <row r="5" spans="1:5">
      <c s="4" r="A5" t="s">
        <v>95</v>
      </c>
      <c s="5" r="B5" t="n">
        <v>1986</v>
      </c>
      <c s="5" r="C5" t="n">
        <v>-688</v>
      </c>
      <c s="5" r="D5" t="n">
        <v>1259</v>
      </c>
      <c s="5" r="E5" t="n">
        <v>-582</v>
      </c>
    </row>
    <row r="6" spans="1:5">
      <c s="4" r="A6" t="s">
        <v>96</v>
      </c>
      <c s="5" r="B6" t="n">
        <v>-103</v>
      </c>
      <c s="5" r="C6" t="n">
        <v>60</v>
      </c>
      <c s="5" r="D6" t="n">
        <v>3</v>
      </c>
      <c s="5" r="E6" t="n">
        <v>110</v>
      </c>
    </row>
    <row r="7" spans="1:5">
      <c s="4" r="A7" t="s">
        <v>97</v>
      </c>
      <c s="5" r="B7" t="n">
        <v>1883</v>
      </c>
      <c s="5" r="C7" t="n">
        <v>-628</v>
      </c>
      <c s="5" r="D7" t="n">
        <v>1262</v>
      </c>
      <c s="5" r="E7" t="n">
        <v>-472</v>
      </c>
    </row>
    <row r="8" spans="1:5">
      <c s="4" r="A8" t="s">
        <v>98</v>
      </c>
      <c s="7" r="B8" t="n">
        <v>74219</v>
      </c>
      <c s="7" r="C8" t="n">
        <v>53708</v>
      </c>
      <c s="7" r="D8" t="n">
        <v>140730</v>
      </c>
      <c s="7" r="E8" t="n">
        <v>12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0</v>
      </c>
    </row>
    <row r="3" spans="1:3">
      <c s="3" r="A3" t="s">
        <v>100</v>
      </c>
    </row>
    <row r="4" spans="1:3">
      <c s="4" r="A4" t="s">
        <v>89</v>
      </c>
      <c s="7" r="B4" t="n">
        <v>139468</v>
      </c>
      <c s="7" r="C4" t="n">
        <v>123472</v>
      </c>
    </row>
    <row r="5" spans="1:3">
      <c s="3" r="A5" t="s">
        <v>101</v>
      </c>
    </row>
    <row r="6" spans="1:3">
      <c s="4" r="A6" t="s">
        <v>102</v>
      </c>
      <c s="5" r="B6" t="n">
        <v>70013</v>
      </c>
      <c s="5" r="C6" t="n">
        <v>62673</v>
      </c>
    </row>
    <row r="7" spans="1:3">
      <c s="4" r="A7" t="s">
        <v>103</v>
      </c>
      <c s="5" r="B7" t="n">
        <v>-31867</v>
      </c>
      <c s="5" r="C7" t="n">
        <v>-7248</v>
      </c>
    </row>
    <row r="8" spans="1:3">
      <c s="4" r="A8" t="s">
        <v>104</v>
      </c>
      <c s="5" r="B8" t="n">
        <v>47979</v>
      </c>
      <c s="5" r="C8" t="n">
        <v>56978</v>
      </c>
    </row>
    <row r="9" spans="1:3">
      <c s="4" r="A9" t="s">
        <v>82</v>
      </c>
      <c s="5" r="B9" t="n">
        <v>-15013</v>
      </c>
      <c s="5" r="C9" t="n">
        <v>-9944</v>
      </c>
    </row>
    <row r="10" spans="1:3">
      <c s="4" r="A10" t="s">
        <v>83</v>
      </c>
      <c s="5" r="B10" t="n">
        <v>0</v>
      </c>
      <c s="5" r="C10" t="n">
        <v>-29074</v>
      </c>
    </row>
    <row r="11" spans="1:3">
      <c s="4" r="A11" t="s">
        <v>39</v>
      </c>
      <c s="5" r="B11" t="n">
        <v>10863</v>
      </c>
      <c s="5" r="C11" t="n">
        <v>8142</v>
      </c>
    </row>
    <row r="12" spans="1:3">
      <c s="3" r="A12" t="s">
        <v>105</v>
      </c>
    </row>
    <row r="13" spans="1:3">
      <c s="4" r="A13" t="s">
        <v>28</v>
      </c>
      <c s="5" r="B13" t="n">
        <v>-19758</v>
      </c>
      <c s="5" r="C13" t="n">
        <v>-28890</v>
      </c>
    </row>
    <row r="14" spans="1:3">
      <c s="4" r="A14" t="s">
        <v>29</v>
      </c>
      <c s="5" r="B14" t="n">
        <v>1326</v>
      </c>
      <c s="5" r="C14" t="n">
        <v>2611</v>
      </c>
    </row>
    <row r="15" spans="1:3">
      <c s="4" r="A15" t="s">
        <v>32</v>
      </c>
      <c s="5" r="B15" t="n">
        <v>-8166</v>
      </c>
      <c s="5" r="C15" t="n">
        <v>-9623</v>
      </c>
    </row>
    <row r="16" spans="1:3">
      <c s="4" r="A16" t="s">
        <v>43</v>
      </c>
      <c s="5" r="B16" t="n">
        <v>-581</v>
      </c>
      <c s="5" r="C16" t="n">
        <v>-21394</v>
      </c>
    </row>
    <row r="17" spans="1:3">
      <c s="4" r="A17" t="s">
        <v>44</v>
      </c>
      <c s="5" r="B17" t="n">
        <v>-4497</v>
      </c>
      <c s="5" r="C17" t="n">
        <v>-3524</v>
      </c>
    </row>
    <row r="18" spans="1:3">
      <c s="4" r="A18" t="s">
        <v>45</v>
      </c>
      <c s="5" r="B18" t="n">
        <v>1693</v>
      </c>
      <c s="5" r="C18" t="n">
        <v>-1951</v>
      </c>
    </row>
    <row r="19" spans="1:3">
      <c s="4" r="A19" t="s">
        <v>46</v>
      </c>
      <c s="5" r="B19" t="n">
        <v>2310</v>
      </c>
      <c s="5" r="C19" t="n">
        <v>10869</v>
      </c>
    </row>
    <row r="20" spans="1:3">
      <c s="4" r="A20" t="s">
        <v>106</v>
      </c>
      <c s="5" r="B20" t="n">
        <v>-532</v>
      </c>
      <c s="5" r="C20" t="n">
        <v>-9370</v>
      </c>
    </row>
    <row r="21" spans="1:3">
      <c s="4" r="A21" t="s">
        <v>107</v>
      </c>
      <c s="5" r="B21" t="n">
        <v>4161</v>
      </c>
      <c s="5" r="C21" t="n">
        <v>-5903</v>
      </c>
    </row>
    <row r="22" spans="1:3">
      <c s="4" r="A22" t="s">
        <v>108</v>
      </c>
      <c s="5" r="B22" t="n">
        <v>197399</v>
      </c>
      <c s="5" r="C22" t="n">
        <v>195972</v>
      </c>
    </row>
    <row r="23" spans="1:3">
      <c s="3" r="A23" t="s">
        <v>109</v>
      </c>
    </row>
    <row r="24" spans="1:3">
      <c s="4" r="A24" t="s">
        <v>110</v>
      </c>
      <c s="5" r="B24" t="n">
        <v>-318187</v>
      </c>
      <c s="5" r="C24" t="n">
        <v>-375650</v>
      </c>
    </row>
    <row r="25" spans="1:3">
      <c s="4" r="A25" t="s">
        <v>39</v>
      </c>
      <c s="5" r="B25" t="n">
        <v>-5542</v>
      </c>
      <c s="5" r="C25" t="n">
        <v>235</v>
      </c>
    </row>
    <row r="26" spans="1:3">
      <c s="4" r="A26" t="s">
        <v>111</v>
      </c>
      <c s="5" r="B26" t="n">
        <v>-323729</v>
      </c>
      <c s="5" r="C26" t="n">
        <v>-375415</v>
      </c>
    </row>
    <row r="27" spans="1:3">
      <c s="3" r="A27" t="s">
        <v>112</v>
      </c>
    </row>
    <row r="28" spans="1:3">
      <c s="4" r="A28" t="s">
        <v>113</v>
      </c>
      <c s="5" r="B28" t="n">
        <v>225000</v>
      </c>
      <c s="5" r="C28" t="n">
        <v>473664</v>
      </c>
    </row>
    <row r="29" spans="1:3">
      <c s="4" r="A29" t="s">
        <v>114</v>
      </c>
      <c s="5" r="B29" t="n">
        <v>638500</v>
      </c>
      <c s="5" r="C29" t="n">
        <v>1054100</v>
      </c>
    </row>
    <row r="30" spans="1:3">
      <c s="4" r="A30" t="s">
        <v>115</v>
      </c>
      <c s="5" r="B30" t="n">
        <v>0</v>
      </c>
      <c s="5" r="C30" t="n">
        <v>110000</v>
      </c>
    </row>
    <row r="31" spans="1:3">
      <c s="4" r="A31" t="s">
        <v>116</v>
      </c>
      <c s="5" r="B31" t="n">
        <v>49974</v>
      </c>
      <c s="5" r="C31" t="n">
        <v>0</v>
      </c>
    </row>
    <row r="32" spans="1:3">
      <c s="4" r="A32" t="s">
        <v>117</v>
      </c>
      <c s="5" r="B32" t="n">
        <v>0</v>
      </c>
      <c s="5" r="C32" t="n">
        <v>-198494</v>
      </c>
    </row>
    <row r="33" spans="1:3">
      <c s="4" r="A33" t="s">
        <v>118</v>
      </c>
      <c s="5" r="B33" t="n">
        <v>-729100</v>
      </c>
      <c s="5" r="C33" t="n">
        <v>-1035300</v>
      </c>
    </row>
    <row r="34" spans="1:3">
      <c s="4" r="A34" t="s">
        <v>119</v>
      </c>
      <c s="5" r="B34" t="n">
        <v>0</v>
      </c>
      <c s="5" r="C34" t="n">
        <v>-39000</v>
      </c>
    </row>
    <row r="35" spans="1:3">
      <c s="4" r="A35" t="s">
        <v>120</v>
      </c>
      <c s="5" r="B35" t="n">
        <v>10704</v>
      </c>
      <c s="5" r="C35" t="n">
        <v>14177</v>
      </c>
    </row>
    <row r="36" spans="1:3">
      <c s="4" r="A36" t="s">
        <v>121</v>
      </c>
      <c s="5" r="B36" t="n">
        <v>-50467</v>
      </c>
      <c s="5" r="C36" t="n">
        <v>-44983</v>
      </c>
    </row>
    <row r="37" spans="1:3">
      <c s="4" r="A37" t="s">
        <v>48</v>
      </c>
      <c s="5" r="B37" t="n">
        <v>981</v>
      </c>
      <c s="5" r="C37" t="n">
        <v>5208</v>
      </c>
    </row>
    <row r="38" spans="1:3">
      <c s="4" r="A38" t="s">
        <v>122</v>
      </c>
      <c s="5" r="B38" t="n">
        <v>-9831</v>
      </c>
      <c s="5" r="C38" t="n">
        <v>-22155</v>
      </c>
    </row>
    <row r="39" spans="1:3">
      <c s="4" r="A39" t="s">
        <v>123</v>
      </c>
      <c s="5" r="B39" t="n">
        <v>-21838</v>
      </c>
      <c s="5" r="C39" t="n">
        <v>-107952</v>
      </c>
    </row>
    <row r="40" spans="1:3">
      <c s="4" r="A40" t="s">
        <v>124</v>
      </c>
      <c s="5" r="B40" t="n">
        <v>0</v>
      </c>
      <c s="5" r="C40" t="n">
        <v>-46000</v>
      </c>
    </row>
    <row r="41" spans="1:3">
      <c s="4" r="A41" t="s">
        <v>39</v>
      </c>
      <c s="5" r="B41" t="n">
        <v>-2544</v>
      </c>
      <c s="5" r="C41" t="n">
        <v>-9080</v>
      </c>
    </row>
    <row r="42" spans="1:3">
      <c s="4" r="A42" t="s">
        <v>125</v>
      </c>
      <c s="5" r="B42" t="n">
        <v>111379</v>
      </c>
      <c s="5" r="C42" t="n">
        <v>154185</v>
      </c>
    </row>
    <row r="43" spans="1:3">
      <c s="4" r="A43" t="s">
        <v>126</v>
      </c>
      <c s="5" r="B43" t="n">
        <v>-14951</v>
      </c>
      <c s="5" r="C43" t="n">
        <v>-25258</v>
      </c>
    </row>
    <row r="44" spans="1:3">
      <c s="4" r="A44" t="s">
        <v>127</v>
      </c>
      <c s="5" r="B44" t="n">
        <v>27741</v>
      </c>
      <c s="5" r="C44" t="n">
        <v>34275</v>
      </c>
    </row>
    <row r="45" spans="1:3">
      <c s="4" r="A45" t="s">
        <v>128</v>
      </c>
      <c s="7" r="B45" t="n">
        <v>12790</v>
      </c>
      <c s="7" r="C45" t="n">
        <v>9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GENERAL</vt:lpstr>
      <vt:lpstr>RECENT ACCOUNTING PRONOUNCEMENT</vt:lpstr>
      <vt:lpstr>REGULATORY MATTERS</vt:lpstr>
      <vt:lpstr>GOODWILL AND INTANGIBLE ASSETS</vt:lpstr>
      <vt:lpstr>DEBT</vt:lpstr>
      <vt:lpstr>STOCKHOLDERS' EQUITY</vt:lpstr>
      <vt:lpstr>SHARE-BASED COMPENSATION</vt:lpstr>
      <vt:lpstr>EARNINGS PER SHARE</vt:lpstr>
      <vt:lpstr>RETIREMENT BENEFITS AND ASSETS </vt:lpstr>
      <vt:lpstr>FAIR VALUE MEASUREMENTS</vt:lpstr>
      <vt:lpstr>COMMITMENTS AND CONTINGENT LIAB</vt:lpstr>
      <vt:lpstr>SEGMENT INFORMATION</vt:lpstr>
      <vt:lpstr>GENERAL (Tables)</vt:lpstr>
      <vt:lpstr>REGULATORY MATTERS (Tables)</vt:lpstr>
      <vt:lpstr>DEBT (Tables)</vt:lpstr>
      <vt:lpstr>STOCKHOLDERS' EQUITY (Tables)</vt:lpstr>
      <vt:lpstr>EARNINGS PER SHARE (Tables)</vt:lpstr>
      <vt:lpstr>RETIREMENT BENEFITS AND ASSET24</vt:lpstr>
      <vt:lpstr>FAIR VALUE MEASUREMENTS (Tables</vt:lpstr>
      <vt:lpstr>SEGMENT INFORMATION (Tables)</vt:lpstr>
      <vt:lpstr>GENERAL (Details)</vt:lpstr>
      <vt:lpstr>REGULATORY MATTERS Net Changes </vt:lpstr>
      <vt:lpstr>REGULATORY MATTERS Schedule of </vt:lpstr>
      <vt:lpstr>REGULATORY MATTERS Additional I</vt:lpstr>
      <vt:lpstr>GOODWILL AND INTANGIBLE ASSETS </vt:lpstr>
      <vt:lpstr>DEBT Interest Rate Swap Agreeme</vt:lpstr>
      <vt:lpstr>DEBT Schedule of Revolving Cred</vt:lpstr>
      <vt:lpstr>DEBT Additional Information (De</vt:lpstr>
      <vt:lpstr>STOCKHOLDERS' EQUITY Changes in</vt:lpstr>
      <vt:lpstr>STOCKHOLDERS' EQUITY Changes 36</vt:lpstr>
      <vt:lpstr>STOCKHOLDERS' EQUITY Additional</vt:lpstr>
      <vt:lpstr>SHARE-BASED COMPENSATION (Detai</vt:lpstr>
      <vt:lpstr>EARNINGS PER SHARE Schedule of </vt:lpstr>
      <vt:lpstr>EARNINGS PER SHARE Additional I</vt:lpstr>
      <vt:lpstr>RETIREMENT BENEFITS AND ASSET41</vt:lpstr>
      <vt:lpstr>RETIREMENT BENEFITS AND ASSET42</vt:lpstr>
      <vt:lpstr>FAIR VALUE MEASUREMENTS Assets </vt:lpstr>
      <vt:lpstr>FAIR VALUE MEASUREMENTS Additio</vt:lpstr>
      <vt:lpstr>COMMITMENTS AND CONTINGENT LI45</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8:27Z</dcterms:created>
  <dcterms:modified xmlns:dcterms="http://purl.org/dc/terms/" xmlns:xsi="http://www.w3.org/2001/XMLSchema-instance" xsi:type="dcterms:W3CDTF">2015-07-30T17:48:27Z</dcterms:modified>
  <dc:title xmlns:dc="http://purl.org/dc/elements/1.1/">Untitled</dc:title>
  <dc:description xmlns:dc="http://purl.org/dc/elements/1.1/"/>
  <dc:subject xmlns:dc="http://purl.org/dc/elements/1.1/"/>
  <cp:keywords/>
  <cp:category/>
</cp:coreProperties>
</file>